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Loans Payable from Officers and" sheetId="10" state="visible" r:id="rId10"/>
    <sheet xmlns:r="http://schemas.openxmlformats.org/officeDocument/2006/relationships" name="Convertible Notes Payable Agree" sheetId="11" state="visible" r:id="rId11"/>
    <sheet xmlns:r="http://schemas.openxmlformats.org/officeDocument/2006/relationships" name="Shareholders' Deficit" sheetId="12" state="visible" r:id="rId12"/>
    <sheet xmlns:r="http://schemas.openxmlformats.org/officeDocument/2006/relationships" name="Segment Reporting" sheetId="13" state="visible" r:id="rId13"/>
    <sheet xmlns:r="http://schemas.openxmlformats.org/officeDocument/2006/relationships" name="Legal Matter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Discontinued Operations (Tables" sheetId="18" state="visible" r:id="rId18"/>
    <sheet xmlns:r="http://schemas.openxmlformats.org/officeDocument/2006/relationships" name="Convertible Notes Payable Agr19" sheetId="19" state="visible" r:id="rId19"/>
    <sheet xmlns:r="http://schemas.openxmlformats.org/officeDocument/2006/relationships" name="Shareholders' Deficit (Tables)" sheetId="20" state="visible" r:id="rId20"/>
    <sheet xmlns:r="http://schemas.openxmlformats.org/officeDocument/2006/relationships" name="Segment Reporting (Tables)" sheetId="21" state="visible" r:id="rId21"/>
    <sheet xmlns:r="http://schemas.openxmlformats.org/officeDocument/2006/relationships" name="Organization and Basis of Pre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Discontinued Operations (Detail" sheetId="25" state="visible" r:id="rId25"/>
    <sheet xmlns:r="http://schemas.openxmlformats.org/officeDocument/2006/relationships" name="Discontinued Operations - State" sheetId="26" state="visible" r:id="rId26"/>
    <sheet xmlns:r="http://schemas.openxmlformats.org/officeDocument/2006/relationships" name="Loans Payable from Officers a27" sheetId="27" state="visible" r:id="rId27"/>
    <sheet xmlns:r="http://schemas.openxmlformats.org/officeDocument/2006/relationships" name="Convertible Notes Payable Agr28" sheetId="28" state="visible" r:id="rId28"/>
    <sheet xmlns:r="http://schemas.openxmlformats.org/officeDocument/2006/relationships" name="Convertible Notes Payable Agr29" sheetId="29" state="visible" r:id="rId29"/>
    <sheet xmlns:r="http://schemas.openxmlformats.org/officeDocument/2006/relationships" name="Shareholders' Equity (Details N" sheetId="30" state="visible" r:id="rId30"/>
    <sheet xmlns:r="http://schemas.openxmlformats.org/officeDocument/2006/relationships" name="Shareholders' Equity - Schedule" sheetId="31" state="visible" r:id="rId31"/>
    <sheet xmlns:r="http://schemas.openxmlformats.org/officeDocument/2006/relationships" name="Shareholders' Equity - Schedu32" sheetId="32" state="visible" r:id="rId32"/>
    <sheet xmlns:r="http://schemas.openxmlformats.org/officeDocument/2006/relationships" name="Shareholders' Equity - Schedu33" sheetId="33" state="visible" r:id="rId33"/>
    <sheet xmlns:r="http://schemas.openxmlformats.org/officeDocument/2006/relationships" name="Shareholders' Equity - Schedu34" sheetId="34" state="visible" r:id="rId34"/>
    <sheet xmlns:r="http://schemas.openxmlformats.org/officeDocument/2006/relationships" name="Shareholders' Equity - Schedu35" sheetId="35" state="visible" r:id="rId35"/>
    <sheet xmlns:r="http://schemas.openxmlformats.org/officeDocument/2006/relationships" name="Segment Reporting - Schedule of" sheetId="36" state="visible" r:id="rId36"/>
    <sheet xmlns:r="http://schemas.openxmlformats.org/officeDocument/2006/relationships" name="Segment Reporting - Schedule 37" sheetId="37" state="visible" r:id="rId37"/>
    <sheet xmlns:r="http://schemas.openxmlformats.org/officeDocument/2006/relationships" name="Legal Matters (Details Narrativ"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78">
  <si>
    <t>Document and Entity Information</t>
  </si>
  <si>
    <t>6 Months Ended</t>
  </si>
  <si>
    <t>Mar. 31, 2018shares</t>
  </si>
  <si>
    <t>Document And Entity Information</t>
  </si>
  <si>
    <t>Entity Registrant Name</t>
  </si>
  <si>
    <t>Wellness Center USA, Inc.</t>
  </si>
  <si>
    <t>Entity Central Index Key</t>
  </si>
  <si>
    <t>Document Type</t>
  </si>
  <si>
    <t>10-Q</t>
  </si>
  <si>
    <t>Document Period End Date</t>
  </si>
  <si>
    <t>Mar. 31,
		2018</t>
  </si>
  <si>
    <t>Amendment Flag</t>
  </si>
  <si>
    <t>false</t>
  </si>
  <si>
    <t>Current Fiscal Year End Date</t>
  </si>
  <si>
    <t>--09-30</t>
  </si>
  <si>
    <t>Entity Filer Category</t>
  </si>
  <si>
    <t>Smaller Reporting Company</t>
  </si>
  <si>
    <t>Entity Common Stock, Shares Outstanding</t>
  </si>
  <si>
    <t>Trading Symbol</t>
  </si>
  <si>
    <t>WCUI</t>
  </si>
  <si>
    <t>Document Fiscal Period Focus</t>
  </si>
  <si>
    <t>Q2</t>
  </si>
  <si>
    <t>Document Fiscal Year Focus</t>
  </si>
  <si>
    <t>Condensed Consolidated Balance Sheets - USD ($)</t>
  </si>
  <si>
    <t>Mar. 31, 2018</t>
  </si>
  <si>
    <t>Sep. 30, 2017</t>
  </si>
  <si>
    <t>Current Assets</t>
  </si>
  <si>
    <t>Cash</t>
  </si>
  <si>
    <t>Accounts receivable</t>
  </si>
  <si>
    <t xml:space="preserve"> </t>
  </si>
  <si>
    <t>Inventories</t>
  </si>
  <si>
    <t>Prepaid expenses and other current assets</t>
  </si>
  <si>
    <t>Total Current Assets</t>
  </si>
  <si>
    <t>Property and equipment, net</t>
  </si>
  <si>
    <t>Other assets</t>
  </si>
  <si>
    <t>Total Other Assets</t>
  </si>
  <si>
    <t>TOTAL ASSETS</t>
  </si>
  <si>
    <t>Current Liabilities</t>
  </si>
  <si>
    <t>Accounts payable and accrued expenses</t>
  </si>
  <si>
    <t>Accrued payroll - officers</t>
  </si>
  <si>
    <t>Deferred revenue</t>
  </si>
  <si>
    <t>Convertible notes payable</t>
  </si>
  <si>
    <t>Loans payable from officers and shareholders</t>
  </si>
  <si>
    <t>Total Current Liabilities</t>
  </si>
  <si>
    <t>Shareholders' Deficit</t>
  </si>
  <si>
    <t>Common stock, par value $0.001, 185,000,000 shares authorized; 92,879,384 and 90,284,916 shares issued and outstanding, respectively</t>
  </si>
  <si>
    <t>Additional paid-in capital</t>
  </si>
  <si>
    <t>Accumulated deficit</t>
  </si>
  <si>
    <t>Total Wellness Center USA shareholders' equity (deficit)</t>
  </si>
  <si>
    <t>Non-controlling interest</t>
  </si>
  <si>
    <t>Total Shareholder's deficit</t>
  </si>
  <si>
    <t>TOTAL LIABILITIES AND SHARE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Mar. 31, 2017</t>
  </si>
  <si>
    <t>Sales:</t>
  </si>
  <si>
    <t>Trade</t>
  </si>
  <si>
    <t>Consulting services</t>
  </si>
  <si>
    <t>Total Sales</t>
  </si>
  <si>
    <t>Cost of goods sold</t>
  </si>
  <si>
    <t>Gross profit</t>
  </si>
  <si>
    <t>Operating expenses</t>
  </si>
  <si>
    <t>Loss from operations</t>
  </si>
  <si>
    <t>Other income (expenses)</t>
  </si>
  <si>
    <t>Amortization of debt discount</t>
  </si>
  <si>
    <t>Gain on extinguishment of debt</t>
  </si>
  <si>
    <t>Loss on modification of conversion price on convertible note payable</t>
  </si>
  <si>
    <t>Loss on modification of exercise price on warrants in connection with convertible note payable</t>
  </si>
  <si>
    <t>Financing costs</t>
  </si>
  <si>
    <t>Interest expense</t>
  </si>
  <si>
    <t>Total other income (expenses)</t>
  </si>
  <si>
    <t>LOSS FROM CONTINUING OPERATIONS</t>
  </si>
  <si>
    <t>DISCONTINUED OPERATIONS</t>
  </si>
  <si>
    <t>Loss from discontinued operations</t>
  </si>
  <si>
    <t>NET LOSS</t>
  </si>
  <si>
    <t>Net loss (gain) attributable to non-controlling interest</t>
  </si>
  <si>
    <t>NET LOSS ATTRIBUTABLE TO WELLNESS CENTER USA, INC.</t>
  </si>
  <si>
    <t>BASIC AND DILUTED LOSS PER SHARE</t>
  </si>
  <si>
    <t>WEIGHTED-AVERAGE COMMON SHARES OUTSTANDING BASIC AND DILUTED</t>
  </si>
  <si>
    <t>Condensed Consolidated Statement of Shareholders' Deficit (Unaudited) - 6 months ended Mar. 31, 2018 - USD ($)</t>
  </si>
  <si>
    <t>Common Stock [Member]</t>
  </si>
  <si>
    <t>Additional Paid-in Capital [Member]</t>
  </si>
  <si>
    <t>Accumulated Deficit [Member]</t>
  </si>
  <si>
    <t>Total WCUI Deficit [Member]</t>
  </si>
  <si>
    <t>Non-controlling Interest [Member]</t>
  </si>
  <si>
    <t>Total</t>
  </si>
  <si>
    <t>Balance at Sep. 30, 2017</t>
  </si>
  <si>
    <t>Balance, shares at Sep. 30, 2017</t>
  </si>
  <si>
    <t>Exercise of stock warrants</t>
  </si>
  <si>
    <t>Exercise of stock warrants, shares</t>
  </si>
  <si>
    <t>Fair value of common stock issued for services</t>
  </si>
  <si>
    <t>Fair value of common stock issued for services, shares</t>
  </si>
  <si>
    <t>Shares issued upon conversions of note payable</t>
  </si>
  <si>
    <t>Shares issued upon conversions of note payable, shares</t>
  </si>
  <si>
    <t>Fair value of vested stock options</t>
  </si>
  <si>
    <t>Fair value of common stock issued in connection with convertible note payable</t>
  </si>
  <si>
    <t>Fair value of common stock issued in connection with convertible note payable, shares</t>
  </si>
  <si>
    <t>Discount on convertible note payable due to beneficial conversion and warrants</t>
  </si>
  <si>
    <t>Discount on convertible note payable due to beneficial conversion and warrants, shares</t>
  </si>
  <si>
    <t>Net loss</t>
  </si>
  <si>
    <t>Balance at Mar. 31, 2018</t>
  </si>
  <si>
    <t>Balance, shares at Mar. 31, 2018</t>
  </si>
  <si>
    <t>Condensed Consolidated Statements of Cash Flows (Unaudited) - USD ($)</t>
  </si>
  <si>
    <t>Cash Flows from Operating Activities</t>
  </si>
  <si>
    <t>Adjustments to reconcile net loss to net cash used in operating activities</t>
  </si>
  <si>
    <t>Depreciation expense</t>
  </si>
  <si>
    <t>Fair value of common shares issued for services</t>
  </si>
  <si>
    <t>Fair value of stock options issued for services</t>
  </si>
  <si>
    <t>(Increase) Decrease in:</t>
  </si>
  <si>
    <t>(Decrease) Increase in:</t>
  </si>
  <si>
    <t>Accrued payroll taxes</t>
  </si>
  <si>
    <t>Net cash used in operating activities from continuing operations</t>
  </si>
  <si>
    <t>Net cash used in operating activities from discontinued operations</t>
  </si>
  <si>
    <t>Net cash used in operating activities</t>
  </si>
  <si>
    <t>Cash Flows from Investing Activities</t>
  </si>
  <si>
    <t>Purchases of property and equipment</t>
  </si>
  <si>
    <t>Net cash used in investing activities from continuing operations</t>
  </si>
  <si>
    <t>Net cash used in investing activities from discontinued operations</t>
  </si>
  <si>
    <t>Net cash used in investing activities</t>
  </si>
  <si>
    <t>Cash Flows from Financing Activities</t>
  </si>
  <si>
    <t>Proceeds from loans payable from officers and shareholders</t>
  </si>
  <si>
    <t>Repayment of loans payable from officers and shareholders</t>
  </si>
  <si>
    <t>Proceeds from convertible note payable</t>
  </si>
  <si>
    <t>Repayment of advances from related party</t>
  </si>
  <si>
    <t>Proceeds from the sale of common stock and warrants</t>
  </si>
  <si>
    <t>Net cash provided by financing activities</t>
  </si>
  <si>
    <t>Net increase in cash</t>
  </si>
  <si>
    <t>Cash beginning of period</t>
  </si>
  <si>
    <t>Cash end of period</t>
  </si>
  <si>
    <t>Supplemental cash flows disclosures:</t>
  </si>
  <si>
    <t>Interest paid</t>
  </si>
  <si>
    <t>Taxes paid</t>
  </si>
  <si>
    <t>Supplemental non-cash financing disclosures:</t>
  </si>
  <si>
    <t>Debt discount on convertible note payable</t>
  </si>
  <si>
    <t>Conversion of convertible note payable into common shares</t>
  </si>
  <si>
    <t>Non-controlling interest's share in losses of a subsidiary</t>
  </si>
  <si>
    <t>Organization and Basis of Presentation</t>
  </si>
  <si>
    <t>Organization, Consolidation and Presentation of Financial Statements [Abstract]</t>
  </si>
  <si>
    <t>NOTE 1 – ORGANIZATION AND BASIS OF
PRESENTATION Organization and Operations Wellness Center USA, Inc. (“WCUI”
or the “Company”) was incorporated in June 2010 under the laws of the State of Nevada. The Company initially engaged
in online sports and nutrition supplements marketing and distribution. The Company subsequently expanded into additional businesses
within the healthcare and medical sectors through acquisitions, including Psoria-Shield Inc. (“PSI”), National Pain
Centers, Inc. (“NPC”), and StealthCo Inc. (“SCI”), d/b/a Stealth Mark, Inc. On August 11, 2017, the Company
entered into an agreement to sell 100% of the issued and outstanding shares of NPC, which has been accounted for as a discontinued
operation on the condensed consolidated statement of operations for the three months ended March 31, 2017. See Note 3 for details
relating to the sale. The Company currently operates in the following
business segments: (i) distribution of targeted Ultra Violet (“UV”) phototherapy devices for dermatology; and (ii)
authentication and encryption products and services. The segments are operated, respectively, through PSI and SCI. Basis of Presentation of Unaudited Financial
Information The accompanying unaudited condensed consolidated
financial statements of Wellness Center USA, Inc.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March 31,
2018 are not necessarily indicative of the results that may be expected for the year ending September 30, 2018.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t yet generated significant revenues and has incurred recurring net losses. During the six months ended March 31, 2018, the Company
incurred a net loss from continuing operations of $1,245,580 and used cash in operations from continuing operations of $478,370
and had a shareholders’ deficit of $761,250 as of March 31, 2018. These factors raise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In addition, the Company’s independent
registered public accounting firm, in its report on the Company’s September 30, 2017 financial statements, has raised substantial
doubt about the Company’s ability to continue as a going concern. At March 31, 2018, the Company had cash on
hand in the amount of $40,413. The ability to continue as a going concern is dependent on the Company attaining and maintaining
profitable operations in the future and raising additional capital soon to meet its obligations and repay its liabilities arising
from normal business operations when they come due. Since inception, we have funded our operations primarily through equity and
debt financings and we expect to continue to rely on these sources of capital in the future. During the six months ended March
31, 2018, the Company received $489,414 through debt financing and the exercise of stock warrant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Summary of Significant Accounting Policies</t>
  </si>
  <si>
    <t>Accounting Policies [Abstract]</t>
  </si>
  <si>
    <t>NOTE
2 - SUMMARY OF SIGNIFICANT ACCOUNTING POLICIES Basis of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StealthCo, Inc. (“StealthCo”) The State of Illinois March 18, 2014 100%
Psoria Development Company LLC. (“PDC”) The State of Illinois January 15, 2015 50%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inventory and obsolescence reserves, accruals for potential liabilities,
valuations of stock-based compensation, realization of deferred tax assets, among others. Actual results could differ from these
estimates. 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six months ended March 31, 2018 and 2017, the basic and diluted shares outstanding were the same,
as potentially dilutive shares were considered anti-dilutive. At March 31, 2018 and 2017, the dilutive impact of outstanding stock
options for 8,847,500 and 6,147,500 shares, respectively, and outstanding warrants for 59,096,084 and 63,741,253 shares, respectively,
have been excluded because their impact on the loss per share is anti-dilutive.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i) Sale of products :
(ii) Consulting services: Payments received before the relevant criteria
for revenue recognition are satisfied are recorded as deferred revenue. Deferred revenue at March 31, 2018 and 2017 was $49,598
and $55,098, respectively. Non-controlling Interest Non-controlling interest represents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Discontinued Operations</t>
  </si>
  <si>
    <t>Discontinued Operations and Disposal Groups [Abstract]</t>
  </si>
  <si>
    <t>NOTE 3 – DISCONTINUED OPERATIONS On August 11, 2017, the Company entered into
an agreement with Dr. Jay Joshi to sell 100% of the issued and outstanding shares of NPC Inc. (“NPC”) to Dr. Joshi.
As part of the agreement, Dr. Joshi and NPC released the Company from any and all liabilities, claims and obligations of the Company
in favor of Dr. Joshi or NPC and arising from or relating to the operation of the NPC business. Also as part of the agreement,
Dr. Joshi’s employment agreement with NPC was terminated and all assets and liabilities of NPC were transferred to Dr. Joshi
as of the date of the agreement, including $365,459 of accrued compensation and shareholder advances owed to Dr. Joshi by NPC.
The Company agreed to sell NPC to Dr. Joshi so that it could focus on its other business segments, PSI and Stealth Mark, which
are technology companies, while NPC was a service business. Further, the elimination of the underlined NPC liabilities to Dr. Joshi
will significantly improve Wellness Center Inc.’s financial position. As part of the agreement, the Company agreed to issue
Dr. Joshi stock options to purchase 500,000 shares of its common stock with an exercise price of $0.25 per share. Dr. Joshi continued
to serve on the Company’s board of directors until February 5, 2018. During the year ended September 30, 2017, the Company
recorded a $252,508 gain relating to this transaction. Components of the statement of operations relating
to NPC for the three and six months ended March 31, 2017, were as follows:
Three Months Ended Six Months Ended
March 31, 2017 March 31, 2017
Total Sales $ 40,000 $ 77,402
Operating expenses 69,361 148,325
Loss from discontinued operations $ (29,361 ) $ (70,923 )</t>
  </si>
  <si>
    <t>Loans Payable from Officers and Shareholders</t>
  </si>
  <si>
    <t>Debt Disclosure [Abstract]</t>
  </si>
  <si>
    <t>NOTE 4 – LOANS PAYABLE FROM OFFICERS AND SHAREHOLDERS At September 30, 2017, loans payable from
officers and shareholders of $59,000 consisted of two unsecured note agreements issued in 2014 totaling to $9,000, and two short-term
unsecured loans issued in fiscal 2017 totaling to $50,000. The loans issued in 2014 have no stated interest rate and are due on
demand. The loans issued in 2017 have an interest rate of eight percent per annum and are due one year from the date of issuance.
During the six months ended March 31, 2018, the Company borrowed $179,000 under nine short-term unsecured loans. The loans have
an interest rate of eight percent and are due one year from the date of issuance. During the six months ended March 31, 2018,
the Company repaid $10,500 of the loans payable. As of March 31, 2018, loans payable from officers and shareholders of $227,500
were outstanding.</t>
  </si>
  <si>
    <t>Convertible Notes Payable Agreements</t>
  </si>
  <si>
    <t>NOTE 5 – CONVERTIBLE NOTES PAYABLE AGREEMENTS
March 31, 2018 September 30, 2017
Convertible note payable (a) $ 110,000 $ 165,000
Convertible note payable (b) 165,000 -
Debt discount – unamortized balance (144,279 ) (115,116 )
Convertible notes payable, net $ 130,721 $ 49,884 (a) In July 2017, the Company entered into
a Convertible Note Payable Agreement with an individual under which the Company borrowed $165,000. Net proceeds received by the
Company under the agreement were $150,000. In connection with the agreement, the Company issued the individual 165,000 restricted
shares of its common stock and warrants to purchase 330,000 shares of its common stock, which vested upon grant. The warrants expire
five years from the date of grant and have an exercise price of $0.50 per share. The note payable accrues interest at eight percent
per annum, is unsecured and is convertible at any time after the 90 th On the date of the agreement, the closing price
of the common stock was $0.31 per share. As the conversion price embedded in the note agreement was below the trading price of
the common stock on the date of issuance, a beneficial conversion feature (BCF) was recognized at the date of issuance. The Company
recognized a debt discount at the date of issuance in the aggregate amount of $150,000 related to the relative fair value of the
warrants and beneficial conversion features, which comprised $94,704 related to the intrinsic value of beneficial conversion features
and $55,296 related to the relative fair value of the warrants. The aggregate fair value of the warrants of $87,582 was based on
a probability affected Black-Scholes Merton option pricing model with a stock price of $0.31, volatility of 139.98% and risk-free
rate of 1.28%. The unamortized balance of the debt discount at September 30, 2017 was $115,116. During the six months ended March
31, 2018, the Company amortized the remaining $115,116 of debt discount, leaving no unamortized balance at March 31, 2018. The agreement also included a clause that allowed
for the individual to receive additional shares if the price of the stock declined as of February 28, 2018 (the maturity date).
The price of the stock on that date was $0.12 per share, causing the Company to issue the individual an additional 186,849 shares
of its common stock. The Company recorded an expense of $22,422 relating to the issuance of these shares. On March 5, 2018, the Company modified the
conversion price on the note payable from $0.25 per share to $0.10 per share. On that date, the reduction in the conversion price
allowed for the individual to convert an additional 990,000 shares with a fair value of $0.16 per share. The total amount of expense
the Company recognized relating to the modification was $158,400. Also on March 5, 2018, the Company modified the exercise price
on the attached warrants from $0.50 per share to $0.20 per share. The total amount of expense the Company recognized relating to
the modification was $5,445. The maturity date of the note was also extended until April 30, 2018. During the six months ended March 31, 2018,
the individual converted $55,000 of the convertible note payable into 550,000 shares of the Company’s common stock. (b) On March 5, 2018, the Company entered into
another Convertible Note Payable Agreement with the same individual under which the Company borrowed an additional $165,000. Net
proceeds received by the Company under the agreement after payment of a $15,000 fee to the lender was $150,000. In connection with
the agreement, the Company issued the individual 300,000 restricted shares of its common stock and warrants to purchase 660,000
shares of its common stock, which vested upon grant. The warrants expire five years from the date of grant and have an exercise
price of $0.20 per share. The note payable accrues interest at eight percent per annum, is unsecured and is convertible at any
time after the 90 th The Company calculated the related fair value
of the warrants issued to the noteholder to be $55,032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94,968 and was recorded as a debt discount. As such the Company recognized a debt discount at the date of issuance in the aggregate
amount of $165,000 relating to the $15,000 fees paid to the lender, and the aggregate amount of $150,000 relating to the relative
value of the warrants and the BCF. The note discount is being amortized over the term of the note and the unamortized portion is
recognized as a reduction to the carrying amount of the Convertible note (a valuation debt discount). During the three and six
months ended March 31, 2018, the Company amortized $20,721 of debt discount, leaving an unamortized balance of $144,279 at March
31, 2018. In addition, the Company recorded an additional
finance cost of $48,000 related to the fair value of the 300,000 shares of common stock granted at the date issuance.</t>
  </si>
  <si>
    <t>Equity [Abstract]</t>
  </si>
  <si>
    <t>NOTE 6 – SHAREHOLDERS’ DEFICIT Common shares issued for Services During the six months ended March 31, 2018,
the Company issued 150,000 shares of its common stock valued at $26,700 for services provided by accounting and PSI consultants.
The shares were valued at the trading price of the common stock at the date of issuance. Common shares issued in connection with
Convertible Notes Payable During the six months ended March 31, 2018,
the Company issued 486,849 shares of its common stock in connection with the issuance of convertible notes payable and also issued
550,000 shares upon the conversion of the notes payable (see Note 5). Stock Options On December 22, 2010, effective retroactively
as of June 30, 2010, the Company’s Board of Directors approved the adoption of the “2010 Non-Qualified Stock Option
Plan” (“2010 Option Plan”) by unanimous consent. The 2010 Option Plan was initiated to encourage and enable officers,
directors, consultants, advisors and key employees of the Company to acquire and retain a proprietary interest in the Company by
ownership of its common stock. A total of 7,500,000 of the authorized shares of the Company’s common stock may be subject
to, or issued pursuant to, the terms of the plan. Effective January 1, 2018, the Board of Directors approved to increase the number
of authorized shares of the Company’s common stock that may be subject to, or issued pursuant to, the terms of the plan from
7,500,000 to 30,000,000 (see Note 9). On January 1, 2018, the Company entered into
employment agreements with three employees of SCI. Under the agreements, the Company issued options to purchase a combined total
of 1,775,000 shares of its common stock with a fair value of $289,890. The options are exercisable over a term of five years, with
an exercise price of $0.19. The Company valued the options using a Black-Scholes option pricing model. A combined total of 675,000
shares vested in equal amounts over a three-month period, starting on January 1, 2018, with the remainder vesting in equal amounts
over the following one year and two months. During the three and six months ended March 31, 2018, the Company recorded $110,498
of stock compensation for the value of the options and as of March 31, 2018, unvested compensation of $179,392 remained that will
be amortized over the remaining vesting period. Further, beginning on January 1, 2018, they
will be granted additional stock options to purchase up to an aggregate total of 250,000 shares of the Company’s common stock
each quarter. The options are exercisable over a five year period, are issuable on the last day of each quarter ending and vest
immediately on the date of grant. All options accelerate and become fully vested upon the sale or change of control of the Company.
During the six months ended March 31, 2018, the Company issued options to purchase 250,000 shares of its common stock to the employees
with an exercise price of $0.13 per share. During the six months ended March 31, 2018, the Company valued the options using a Black-Scholes
option pricing model and recorded $27,400 of stock compensation for the value of the options vested. The assumptions used for options granted during the six months ended
March 31, 2018 are as follows:
Exercise price $ 0.13 - 0.19
Expected dividends -
Expected volatility 123.8% - 130.2 %
Risk free interest rate 2.01% - 2.18 %
Expected life of options 2.5 The table below summarizes the Company’s
stock option activities for the three months ended March 31, 2018:
Number of Option Shares Exercise Price Range Per Share Weighted Average Exercise Price
Fair Value at Date of Grant
Balance, September 30, 2017 6,822,500 $ 0.10 - 2.00 $ 0.51 $ 1,865,628
Granted 2,025,000 0.13 - 0.19 0.18 317,971
Cancelled - - - -
Exercised - - - -
Expired - - - -
Balance, March 31, 2018 8,847,500 $ 0.10 – 2.00 $ 0.43 $ 2,183,599
Vested and exercisable, March 31, 2018 7,747,500 $ 0.10 – 2.00 $ 0.43 $ 2,003,527
Unvested, March 31, 2018 1,100,000 $ 0.19 $ 0.19 $ 180,072 The aggregate intrinsic value for option shares
outstanding at March 31, 2018 was $13,438. The following table summarizes information
concerning outstanding and exercisable options as of March 31, 2018:
Options Outstanding Options Exercisable
Range of Exercise Prices Number Outstanding Average Remaining Contractual Life (in years) Weighted Average Exercise Price Number Exercisable Average Remaining Contractual Life (in years) Weighted Average Exercise Price
$ 0.10 - 0.39 5,325,000 3.72 $ 0.18 4,225,000 3.72 $ 0.18
0.40 - 0.99 2,122,500 1.05 0.40 2,122,500 1.05 0.40
1.00 - 1.99 750,000 2.75 1.00 750,000 2.75 1.00
2.00 650,000 2.75 2.00 650,000 2.75 2.00
$ 0.01 - 2.00 8,847,500 2.93 $ 0.43 7,747,500 2.93 $ 0.43 As of March 31, 2018, there were 21,152,500
shares of stock options remaining available for issuance under the 2010 Plan. Stock Warrants During the six months ended March, 31, 2018,
the Company issued warrants to purchase 660,000 shares with an exercise price of $0.20 per share in connection with the issuance
of a convertible note payable (see Note 5). The warrants expire five years from the date of grant. During the six months ended March, 31, 2018,
warrants to purchase 1,407,619 shares of the Company’s common stock were exercised for $170,914. The table below summarizes the Company’s
warrants activities for the three months ended March 31, 2018:
Number of Warrant Shares Exercise Price Range Per Share Weighted Average Exercise Price Fair Value at Date of Issuance
Balance, September 30, 2017 64,161,304 $ 0.12 - 1.00 $ 0.24 $ 2,151,219
Granted 660,000 0.20 0.20 132,000
Cancelled - - - -
Exercised (1,407,619 ) 0.12 – 0.15 0.12 -
Expired (4,317,602 ) 0.30 – 0.45 0.43 -
Balance, March 31, 2018 59,096,084 $ 0.12 - 1.00 $ 0.22 $ 2,283,219
Vested and exercisable, March 31, 2018 59,096,084 $ 0.12 - 1.00 $ 0.22 $ 2,283,219
Unvested, March 31, 2018 - $ - $ - $ - The aggregate intrinsic value for warrant shares outstanding March
31, 2018 was $95,733. The following table summarizes information
concerning outstanding and exercisable warrants as of March 31, 2018:
Warrants Outstanding Warrants Exercisable
Range of Exercise Prices Number Outstanding Average Remaining Contractual Life (in years) Weighted Average Exercise Price Number Exercisable Average Remaining Contractual Life (in years) Weighted Average Exercise Price
$ 0.12 – 0.20 43,183,441 2.61 $ 0.15 43,183,441 2.61 $ 0.15
0.21 – 0.49 11,412,905 2.13 0.32 11,412,905 2.13 0.32
0.50 – 1.00 4,499,738 0.38 0.75 4,499,738 0.38 0.75
$ 0.12 – 1.00 59,096,084 2.35 $ 0.22 59,096,084 2.35 $ 0.22</t>
  </si>
  <si>
    <t>Segment Reporting</t>
  </si>
  <si>
    <t>Segment Reporting [Abstract]</t>
  </si>
  <si>
    <t>NOTE 7 – SEGMENT REPORTING Reportable segments are components of an enterprise
about which separate financial information is available and that is evaluated regularly by the chief operating decision maker in
deciding how to allocate resources and in assessing performance. The Company’s reportable segments are based on products
and services, geography, legal structure, management structure, or any other manner in which management disaggregates a company.
During the year ended September 30, 2017, the Company discontinued operations of its NPC segment (see Note 3). The Company operates in the following business
segments: (i) Medical Devices: (ii) Authentication and Encryption Products
and Services: The detailed segment information of the Company
is as follows: Wellness Center USA, Inc. Assets By Segments
March 31, 2018
Corporate Medical Devices Authentication and Encryption Total
ASSETS
Current Assets
Cash $ 24,884 $ 1,003 $ 14,526 $ 40,413
Accounts receivable - - - -
Inventories - - 12,057 12,057
Prepaid expenses and other current assets - - 2,213 2,213
Total current assets 24,884 1,003 28,796 54,683
Property and equipment, net - - 3,148 3,148
Other assets 15,000 1,760 - 16,760
Total other assets 15,000 1,760 3,148 19,908
TOTAL ASSETS $ 39,884 $ 2,763 $ 31,944 $ 74,591 Wellness Center USA, Inc. Operations by Segments
For the Six Months Ended
March 31, 2018
Corporate Medical Devices Authentication and Encryption Total
Sales:
Trade $ - - $ 36,000 $ 36,000
Consulting services - - 31,750 31,750
Total Sales - - 67,750 67,750
Cost of goods sold - - 34,658 34,658
Gross profit - - 33,092 33,092
Operating expenses 397,108 135,934 362,438 895,480
Loss from operations $ (397,108 ) $ (135,934 ) $ (329,346 ) $ (862,388 ) Wellness Center USA, Inc. Operations by Segments
For the Six Months Ended
March 31, 2017
Corporate Medical Devices Authentication and Encryption Total
Sales:
Trade $ - $ 196,000 $ 13,100 $ 209,100
Consulting services - - 28,250 28,250
Total Sales - 196,000 41,350 237,350
Cost of goods sold - 75,117 38,790 113,907
Gross profit - 120,883 2,560 123,443
Operating expenses 568,610 157,039 300,538 1,026,187
Loss from operations $ (568,610 ) $ (36,156 ) $ (297,978 ) $ (902,744 )</t>
  </si>
  <si>
    <t>Legal Matters</t>
  </si>
  <si>
    <t>Commitments and Contingencies Disclosure [Abstract]</t>
  </si>
  <si>
    <t>NOTE 8 – LEGAL MATTERS The Company is periodically engaged in legal
proceedings arising from and relating to its business operations. We currently are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subsidiaries’ officers or directors in their capacities
as such, in which an adverse decision could have a material adverse effect on our financial condition or results of operations. In May, 2017, the Staff issued a Wells Notice
stating its preliminary determination to recommend an enforcement action against the Company and our CEO, Mr. Kandalepas, based
on possible violations of Section 17(a) of the Securities Act, Sections 15 (a) and 10(b) of the Exchange Act, and Rule 10b-5 thereunder.
The Staff would allege, among other things, that periodic reports issued during 2013 and 2014 were misleading because they failed
to disclose or mischaracterized as “salary”, “prepayments” or “loans,” several payments totaling
$450,000 made to our CEO during those years without prior Board approval; that two press releases issued in 2015 touted shipments
of several Psoria-Light devices that were not closed sales; and that we used an unregistered broker-dealer to identify and solicit
potential investors during 2013, 2015 and 2017. Subsequent discussions resulted in our submission
of an Offer of Settlement (“Settlement”) through an administrative cease and desist action on November 17, 2017, which
was accepted by the SEC on April 12, 2018. Pursuant to the Settlement, we neither admit nor deny any of the proposed allegations,
but are enjoined from violating the above-referenced Sections and Rule. The Settlement imposes no financial penalties or sanctions
against the Company. On April 13, 2018, the SEC filed a separate complaint against our CEO in the U.S. District Court for the Northern
District of Illinois. It asserts the allegations noted above, as well as allegations that he manipulated the price of company shares
through undisclosed trading, realizing more than $130,000 from such trading. The SEC seeks a permanent injunction, disgorgement
including prejudgment interest, a civil penalty, an officer-and-director bar, and a penny stock bar. Mr. Kandalepas intends to contest the allegations
against him. He has voluntarily resigned as an officer and director. He has agreed to provide transition services to Calvin R.
O’Harrow and Roy M. Harsch, who have been appointed to serve as CEO and Chairman, respectively. Mr. Kandalepas will remain
with the Company to serve as Executive Director of Corporate Business Development.</t>
  </si>
  <si>
    <t>Subsequent Events</t>
  </si>
  <si>
    <t>Subsequent Events [Abstract]</t>
  </si>
  <si>
    <t>NOTE 9 – SUBSEQUENT EVENTS Subsequent to March 31, 2018, the Company borrowed
$80,000 from Directors, an officer and a shareholder. Of these loans, $60,000, along with loans payable of $188,500 outstanding
at March 31, 2018, were converted into 1,962,498 shares of common stock. In connection with the conversion of the loans payable,
the Company issued warrants to purchase 3,925,002 shares of common stock. The warrants expire five years from the date of grant
and have exercise prices of $0.14 and $0.18 per share. An aggregate total of $70,000 of a convertible
note payable was converted into 700,000 shares of the Company’s common stock. The Company granted 500,000 shares of its common
stock to consultants for services provided. The fair value of the shares on the dates of grant was $70,000. In April 2018, the Board of Directors approved
to increase the number of authorized shares of the Company’s common stock that may be subject to, or issued pursuant to,
the terms of the 2010 Option Plan from 7,500,000 to 30,000,000, effective January 1, 2018 (see Note 6). In April 2018, the Company granted options
to purchase 11,980,000 shares of its common stock to its officers and directors with a fair value of approximately $1,400,000.
The options have an exercise price of $0.14 per share and expire five years from the date of grant. A total of 1,230,000 shares
vested upon grant and 10,750,000 shares will vest ratably on a monthly basis over 36 months. In May 2018, the Company received $50,000 from
the sale of 333,333 shares of its common stock. In connection with the sale, the Company issued warrants to the shareholders to
purchase 666,667 shares of the Company’s common stock. The warrants expire five years from the date of grant and have an
exercise price of $0.18 per share. In May 2018, the Board approved the permanent
appointment of Roy M. Harsch as Chairman of the Board of Directors and Calvin O’Harrow as Chief Executive Officer.</t>
  </si>
  <si>
    <t>Summary of Significant Accounting Policies (Policies)</t>
  </si>
  <si>
    <t>Basis of Consolidation</t>
  </si>
  <si>
    <t>Basis of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StealthCo, Inc. (“StealthCo”) The State of Illinois March 18, 2014 100%
Psoria Development Company LLC. (“PDC”) The State of Illinois January 15, 2015 50%</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ounts receivable and allowance for uncollectible amounts, inventory and obsolescence reserves, accruals for potential liabilities,
valuations of stock-based compensation, realization of deferred tax assets, among others. Actual results could differ from these
estimates.</t>
  </si>
  <si>
    <t>Income (Loss) Per Share</t>
  </si>
  <si>
    <t>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six months ended March 31, 2018 and 2017, the basic and diluted shares outstanding were the same,
as potentially dilutive shares were considered anti-dilutive. At March 31, 2018 and 2017, the dilutive impact of outstanding stock
options for 8,847,500 and 6,147,500 shares, respectively, and outstanding warrants for 59,096,084 and 63,741,253 shares, respectively,
have been excluded because their impact on the loss per share is anti-dilutive.</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i) Sale of products :
(ii) Consulting services: Payments received before the relevant criteria
for revenue recognition are satisfied are recorded as deferred revenue. Deferred revenue at March 31, 2018 and 2017 was $49,598
and $55,098, respectively.</t>
  </si>
  <si>
    <t>Non-controlling Interest</t>
  </si>
  <si>
    <t>Non-controlling Interest Non-controlling interest represents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t>
  </si>
  <si>
    <t>Stock-Based Compensation</t>
  </si>
  <si>
    <t>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t>
  </si>
  <si>
    <t>Recently Issued Accounting Pronouncements</t>
  </si>
  <si>
    <t>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Company's Consolidated Subsidiaries</t>
  </si>
  <si>
    <t>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StealthCo, Inc. (“StealthCo”) The State of Illinois March 18, 2014 100%
Psoria Development Company LLC. (“PDC”) The State of Illinois January 15, 2015 50%</t>
  </si>
  <si>
    <t>Discontinued Operations (Tables)</t>
  </si>
  <si>
    <t>Statement of Operations of Discontinued Operations</t>
  </si>
  <si>
    <t>Components of the statement of operations relating
to NPC for the three and six months ended March 31, 2017, were as follows:
Three Months Ended Six Months Ended
March 31, 2017 March 31, 2017
Total Sales $ 40,000 $ 77,402
Operating expenses 69,361 148,325
Loss from discontinued operations $ (29,361 ) $ (70,923 )</t>
  </si>
  <si>
    <t>Convertible Notes Payable Agreements (Tables)</t>
  </si>
  <si>
    <t>Schedule of Convertible Notes Payable</t>
  </si>
  <si>
    <t>March 31, 2018 September 30, 2017
Convertible note payable (a) $ 110,000 $ 165,000
Convertible note payable (b) 165,000 -
Debt discount – unamortized balance (144,279 ) (115,116 )
Convertible notes payable, net $ 130,721 $ 49,884 (a) In July 2017, the Company entered into
a Convertible Note Payable Agreement with an individual under which the Company borrowed $165,000. Net proceeds received by the
Company under the agreement were $150,000. In connection with the agreement, the Company issued the individual 165,000 restricted
shares of its common stock and warrants to purchase 330,000 shares of its common stock, which vested upon grant. The warrants expire
five years from the date of grant and have an exercise price of $0.50 per share. The note payable accrues interest at eight percent
per annum, is unsecured and is convertible at any time after the 90 th On the date of the agreement, the closing price
of the common stock was $0.31 per share. As the conversion price embedded in the note agreement was below the trading price of
the common stock on the date of issuance, a beneficial conversion feature (BCF) was recognized at the date of issuance. The Company
recognized a debt discount at the date of issuance in the aggregate amount of $150,000 related to the relative fair value of the
warrants and beneficial conversion features, which comprised $94,704 related to the intrinsic value of beneficial conversion features
and $55,296 related to the relative fair value of the warrants. The aggregate fair value of the warrants of $87,582 was based on
a probability affected Black-Scholes Merton option pricing model with a stock price of $0.31, volatility of 139.98% and risk-free
rate of 1.28%. The unamortized balance of the debt discount at September 30, 2017 was $115,116. During the six months ended March
31, 2018, the Company amortized the remaining $115,116 of debt discount, leaving no unamortized balance at March 31, 2018. The agreement also included a clause that allowed
for the individual to receive additional shares if the price of the stock declined as of February 28, 2018 (the maturity date).
The price of the stock on that date was $0.12 per share, causing the Company to issue the individual an additional 186,849 shares
of its common stock. The Company recorded an expense of $22,422 relating to the issuance of these shares. On March 5, 2018, the Company modified the
conversion price on the note payable from $0.25 per share to $0.10 per share. On that date, the reduction in the conversion price
allowed for the individual to convert an additional 990,000 shares with a fair value of $0.16 per share. The total amount of expense
the Company recognized relating to the modification was $158,400. Also on March 5, 2018, the Company modified the exercise price
on the attached warrants from $0.50 per share to $0.20 per share. The total amount of expense the Company recognized relating to
the modification was $5,445. The maturity date of the note was also extended until April 30, 2018. During the six months ended March 31, 2018,
the individual converted $55,000 of the convertible note payable into 550,000 shares of the Company’s common stock. (b) On March 5, 2018, the Company entered into
another Convertible Note Payable Agreement with the same individual under which the Company borrowed an additional $165,000. Net
proceeds received by the Company under the agreement after payment of a $15,000 fee to the lender was $150,000. In connection with
the agreement, the Company issued the individual 300,000 restricted shares of its common stock and warrants to purchase 660,000
shares of its common stock, which vested upon grant. The warrants expire five years from the date of grant and have an exercise
price of $0.20 per share. The note payable accrues interest at eight percent per annum, is unsecured and is convertible at any
time after the 90 th The Company calculated the related fair value
of the warrants issued to the noteholder to be $55,032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94,968 and was recorded as a debt discount. As such the Company recognized a debt discount at the date of issuance in the aggregate
amount of $165,000 relating to the $15,000 fees paid to the lender, and the aggregate amount of $150,000 relating to the relative
value of the warrants and the BCF. The note discount is being amortized over the term of the note and the unamortized portion is
recognized as a reduction to the carrying amount of the Convertible note (a valuation debt discount). During the three and six
months ended March 31, 2018, the Company amortized $20,721 of debt discount, leaving an unamortized balance of $144,279 at March
31, 2018. In addition, the Company recorded an additional
finance cost of $48,000 related to the fair value of the 300,000 shares of common stock granted at the date issuance.</t>
  </si>
  <si>
    <t>Shareholders' Deficit (Tables)</t>
  </si>
  <si>
    <t>Schedule of Assumptions Used for Options Granted</t>
  </si>
  <si>
    <t>The assumptions used for options granted during the six months ended
March 31, 2018 are as follows:
Exercise price $ 0.13 - 0.19
Expected dividends -
Expected volatility 123.8% - 130.2 %
Risk free interest rate 2.01% - 2.18 %
Expected life of options 2.5</t>
  </si>
  <si>
    <t>Schedule of Stock Option Activity</t>
  </si>
  <si>
    <t xml:space="preserve">The table below summarizes the Company’s
stock option activities for the three months ended March 31, 2018:
Number of Option Shares Exercise Price Range Per Share Weighted Average Exercise Price
Fair Value at Date of Grant
Balance, September 30, 2017 6,822,500 $ 0.10 - 2.00 $ 0.51 $ 1,865,628
Granted 2,025,000 0.13 - 0.19 0.18 317,971
Cancelled - - - -
Exercised - - - -
Expired - - - -
Balance, March 31, 2018 8,847,500 $ 0.10 – 2.00 $ 0.43 $ 2,183,599
Vested and exercisable, March 31, 2018 7,747,500 $ 0.10 – 2.00 $ 0.43 $ 2,003,527
Unvested, March 31, 2018 1,100,000 $ 0.19 $ 0.19 $ 180,072 </t>
  </si>
  <si>
    <t>Schedule of Outstanding and Exercisable Options by Exercise Price Range</t>
  </si>
  <si>
    <t>The following table summarizes information
concerning outstanding and exercisable options as of March 31, 2018:
Options Outstanding Options Exercisable
Range of Exercise Prices Number Outstanding Average Remaining Contractual Life (in years) Weighted Average Exercise Price Number Exercisable Average Remaining Contractual Life (in years) Weighted Average Exercise Price
$ 0.10 - 0.39 5,325,000 3.72 $ 0.18 4,225,000 3.72 $ 0.18
0.40 - 0.99 2,122,500 1.05 0.40 2,122,500 1.05 0.40
1.00 - 1.99 750,000 2.75 1.00 750,000 2.75 1.00
2.00 650,000 2.75 2.00 650,000 2.75 2.00
$ 0.01 - 2.00 8,847,500 2.93 $ 0.43 7,747,500 2.93 $ 0.43</t>
  </si>
  <si>
    <t>Schedule of Warrant Activity</t>
  </si>
  <si>
    <t>The table below summarizes the Company’s
warrants activities for the three months ended March 31, 2018:
Number of Warrant Shares Exercise Price Range Per Share Weighted Average Exercise Price Fair Value at Date of Issuance
Balance, September 30, 2017 64,161,304 $ 0.12 - 1.00 $ 0.24 $ 2,151,219
Granted 660,000 0.20 0.20 132,000
Cancelled - - - -
Exercised (1,407,619 ) 0.12 – 0.15 0.12 -
Expired (4,317,602 ) 0.30 – 0.45 0.43 -
Balance, March 31, 2018 59,096,084 $ 0.12 - 1.00 $ 0.22 $ 2,283,219
Vested and exercisable, March 31, 2018 59,096,084 $ 0.12 - 1.00 $ 0.22 $ 2,283,219
Unvested, March 31, 2018 - $ - $ - $ -</t>
  </si>
  <si>
    <t>Schedule of Outstanding and Exercisable Warrants by Exercise Price Range</t>
  </si>
  <si>
    <t>The following table summarizes information
concerning outstanding and exercisable warrants as of March 31, 2018:
Warrants Outstanding Warrants Exercisable
Range of Exercise Prices Number Outstanding Average Remaining Contractual Life (in years) Weighted Average Exercise Price Number Exercisable Average Remaining Contractual Life (in years) Weighted Average Exercise Price
$ 0.12 – 0.20 43,183,441 2.61 $ 0.15 43,183,441 2.61 $ 0.15
0.21 – 0.49 11,412,905 2.13 0.32 11,412,905 2.13 0.32
0.50 – 1.00 4,499,738 0.38 0.75 4,499,738 0.38 0.75
$ 0.12 – 1.00 59,096,084 2.35 $ 0.22 59,096,084 2.35 $ 0.22</t>
  </si>
  <si>
    <t>Segment Reporting (Tables)</t>
  </si>
  <si>
    <t>Schedule of Assets of Reportable Segments</t>
  </si>
  <si>
    <t>The detailed segment information of the Company
is as follows: Wellness Center USA, Inc. Assets By Segments
March 31, 2018
Corporate Medical Devices Authentication and Encryption Total
ASSETS
Current Assets
Cash $ 24,884 $ 1,003 $ 14,526 $ 40,413
Accounts receivable - - - -
Inventories - - 12,057 12,057
Prepaid expenses and other current assets - - 2,213 2,213
Total current assets 24,884 1,003 28,796 54,683
Property and equipment, net - - 3,148 3,148
Other assets 15,000 1,760 - 16,760
Total other assets 15,000 1,760 3,148 19,908
TOTAL ASSETS $ 39,884 $ 2,763 $ 31,944 $ 74,591</t>
  </si>
  <si>
    <t>Schedule of Operations of Reportable Segments</t>
  </si>
  <si>
    <t>Wellness Center USA, Inc. Operations by Segments
For the Six Months Ended
March 31, 2018
Corporate Medical Devices Authentication and Encryption Total
Sales:
Trade $ - - $ 36,000 $ 36,000
Consulting services - - 31,750 31,750
Total Sales - - 67,750 67,750
Cost of goods sold - - 34,658 34,658
Gross profit - - 33,092 33,092
Operating expenses 397,108 135,934 362,438 895,480
Loss from operations $ (397,108 ) $ (135,934 ) $ (329,346 ) $ (862,388 ) Wellness Center USA, Inc. Operations by Segments
For the Six Months Ended
March 31, 2017
Corporate Medical Devices Authentication and Encryption Total
Sales:
Trade $ - $ 196,000 $ 13,100 $ 209,100
Consulting services - - 28,250 28,250
Total Sales - 196,000 41,350 237,350
Cost of goods sold - 75,117 38,790 113,907
Gross profit - 120,883 2,560 123,443
Operating expenses 568,610 157,039 300,538 1,026,187
Loss from operations $ (568,610 ) $ (36,156 ) $ (297,978 ) $ (902,744 )</t>
  </si>
  <si>
    <t>Organization and Basis of Presentation (Details Narrative) - USD ($)</t>
  </si>
  <si>
    <t>Aug. 11, 2017</t>
  </si>
  <si>
    <t>Sep. 30, 2016</t>
  </si>
  <si>
    <t>Entity incorporation, state country name</t>
  </si>
  <si>
    <t>Nevada</t>
  </si>
  <si>
    <t>Net loss from continuing operations</t>
  </si>
  <si>
    <t>Shareholders' deficit</t>
  </si>
  <si>
    <t>Cash on hand</t>
  </si>
  <si>
    <t>Proceeds from debt financing and exercise of stock warrants</t>
  </si>
  <si>
    <t>NPC Inc. [Member]</t>
  </si>
  <si>
    <t>Ownership interest, percentage</t>
  </si>
  <si>
    <t>100.00%</t>
  </si>
  <si>
    <t>Summary of Significant Accounting Policies (Details Narrative) - USD ($)</t>
  </si>
  <si>
    <t>Stock Options [Member]</t>
  </si>
  <si>
    <t>Antidilutive securities excluded from computation of earnings per share</t>
  </si>
  <si>
    <t>Warrants [Member]</t>
  </si>
  <si>
    <t>Summary of Significant Accounting Policies - Schedule of Company's Consolidated Subsidiaries (Details)</t>
  </si>
  <si>
    <t>State or other jurisdiction of incorporation or organization</t>
  </si>
  <si>
    <t>Psoria-Shield Inc. [Member]</t>
  </si>
  <si>
    <t>Name of consolidated subsidiary or entity</t>
  </si>
  <si>
    <t>Psoria-Shield Inc. (PSI)</t>
  </si>
  <si>
    <t>The State of Florida</t>
  </si>
  <si>
    <t>Date of incorporation or formation</t>
  </si>
  <si>
    <t>Jun. 17,
		2009</t>
  </si>
  <si>
    <t>Date of acquisition/disposition</t>
  </si>
  <si>
    <t>Aug. 24,
		2012</t>
  </si>
  <si>
    <t>Attributable interest</t>
  </si>
  <si>
    <t>StealthCo, Inc. [Member]</t>
  </si>
  <si>
    <t>StealthCo, Inc. (StealthCo)</t>
  </si>
  <si>
    <t>The State of Illinois</t>
  </si>
  <si>
    <t>Mar. 18,
		2014</t>
  </si>
  <si>
    <t>Psoria Development Company LLC. [Member]</t>
  </si>
  <si>
    <t>Psoria Development Company LLC. (PDC)</t>
  </si>
  <si>
    <t>Jan. 15,
		2015</t>
  </si>
  <si>
    <t>50.00%</t>
  </si>
  <si>
    <t>Discontinued Operations (Details Narrative) - NPC Inc. [Member] - USD ($)</t>
  </si>
  <si>
    <t>12 Months Ended</t>
  </si>
  <si>
    <t>Dr. Jay Joshi [Member]</t>
  </si>
  <si>
    <t>Accrued compensation</t>
  </si>
  <si>
    <t>Number of stock options issued to purchase common stock</t>
  </si>
  <si>
    <t>Common stock exercise price</t>
  </si>
  <si>
    <t>Gain relating to transaction</t>
  </si>
  <si>
    <t>Discontinued Operations - Statement of Operations of Discontinued Operations (Details) - USD ($)</t>
  </si>
  <si>
    <t>Loans Payable from Officers and Shareholders (Details Narrative) - USD ($)</t>
  </si>
  <si>
    <t>Sep. 30, 2014</t>
  </si>
  <si>
    <t>Proceeds from short term debt</t>
  </si>
  <si>
    <t>Repayments of short term debt</t>
  </si>
  <si>
    <t>Two Short-term Unsecured Loans [Member]</t>
  </si>
  <si>
    <t>Debt instrument, interest rate, stated percentage</t>
  </si>
  <si>
    <t>8.00%</t>
  </si>
  <si>
    <t>Debt instrument, payment terms</t>
  </si>
  <si>
    <t>due one year from the date of issuance.</t>
  </si>
  <si>
    <t>Nine Short-Term Unsecured Loans [Member]</t>
  </si>
  <si>
    <t>Two Unsecured Note Agreements [Member]</t>
  </si>
  <si>
    <t>0.00%</t>
  </si>
  <si>
    <t>due on demand</t>
  </si>
  <si>
    <t>Convertible Notes Payable Agreements - Schedule of Convertible Notes Payable (Details) - USD ($)</t>
  </si>
  <si>
    <t>Debt discount - unamortized balance</t>
  </si>
  <si>
    <t>Convertible note payable, net</t>
  </si>
  <si>
    <t>Convertible Note Payable One [Member]</t>
  </si>
  <si>
    <t>Convertible note payable</t>
  </si>
  <si>
    <t>[1]</t>
  </si>
  <si>
    <t>Convertible Note Payable Two [Member]</t>
  </si>
  <si>
    <t>[2]</t>
  </si>
  <si>
    <t>In July 2017, the Company entered into a Convertible Note Payable Agreement with an individual under which the Company borrowed $165,000. Net proceeds received by the Company under the agreement were $150,000. In connection with the agreement, the Company issued the individual 165,000 restricted shares of its common stock and warrants to purchase 330,000 shares of its common stock, which vested upon grant. The warrants expire five years from the date of grant and have an exercise price of $0.50 per share. The note payable accrues interest at eight percent per annum, is unsecured and is convertible at any time after the 90th day from the issue date into the Company’s common stock at the fixed conversion price of $0.25 per share. The note matures in February 2018, but may be extended at the option of the individual. The Company may prepay the note at any time immediately following the issue date upon seven days’ prior written notice. On the date of the agreement, the closing price of the common stock was $0.31 per share. As the conversion price embedded in the note agreement was below the trading price of the common stock on the date of issuance, a beneficial conversion feature (BCF) was recognized at the date of issuance. The Company recognized a debt discount at the date of issuance in the aggregate amount of $150,000 related to the relative fair value of the warrants and beneficial conversion features, which comprised $94,704 related to the intrinsic value of beneficial conversion features and $55,296 related to the relative fair value of the warrants. The aggregate fair value of the warrants of $87,582 was based on a probability affected Black-Scholes Merton option pricing model with a stock price of $0.31, volatility of 139.98% and risk-free rate of 1.28%. The unamortized balance of the debt discount at September 30, 2017 was $115,116. During the six months ended March 31, 2018, the Company amortized the remaining $115,116 of debt discount, leaving no unamortized balance at March 31, 2018. The agreement also included a clause that allowed for the individual to receive additional shares if the price of the stock declined as of February 28, 2018 (the maturity date). The price of the stock on that date was $0.12 per share, causing the Company to issue the individual an additional 186,849 shares of its common stock. The Company recorded an expense of $22,422 relating to the issuance of these shares. On March 5, 2018, the Company modified the conversion price on the note payable from $0.25 per share to $0.10 per share. On that date, the reduction in the conversion price allowed for the individual to convert an additional 990,000 shares with a fair value of $0.16 per share. The total amount of expense the Company recognized relating to the modification was $158,400. Also on March 5, 2018, the Company modified the exercise price on the attached warrants from $0.50 per share to $0.20 per share. The total amount of expense the Company recognized relating to the modification was $5,445. The maturity date of the note was also extended until April 30, 2018. During the six months ended March 31, 2018, the individual converted $55,000 of the convertible note payable into 550,000 shares of the Company’s common stock.</t>
  </si>
  <si>
    <t>On March 5, 2018, the Company entered into another Convertible Note Payable Agreement with the same individual under which the Company borrowed an additional $165,000. Net proceeds received by the Company under the agreement after payment of a $15,000 fee to the lender was $150,000. In connection with the agreement, the Company issued the individual 300,000 restricted shares of its common stock and warrants to purchase 660,000 shares of its common stock, which vested upon grant. The warrants expire five years from the date of grant and have an exercise price of $0.20 per share. The note payable accrues interest at eight percent per annum, is unsecured and is convertible at any time after the 90th day from the issue date into the Company’s common stock at the fixed conversion price of $0.10 per share. The note matures in October 2018, but may be extended at the option of the individual. The Company may prepay the note at any time immediately following the issue date upon seven days’ prior written notice. The Company calculated the related fair value of the warrants issued to the noteholder to be $55,032 using a Black Scholes Merton option pricing model and performing a relative value calculation. The Company then made a calculation to determine if a beneficial conversion feature (BCF) existed. The beneficial conversion was based upon the effective conversion price based on the proceeds received that were allocated to the convertible instrument. Based upon the Company’s calculation, it was determined that a beneficial conversion feature existed amounting to $94,968 and was recorded as a debt discount. As such the Company recognized a debt discount at the date of issuance in the aggregate amount of $165,000 relating to the $15,000 fees paid to the lender, the relative value of the warrants and the BCF. The note discount is being amortized over the term of the note and the unamortized portion is recognized as a reduction to the carrying amount of the Convertible note (a valuation debt discount). During the three and six months ended March 31, 2018, the Company amortized $20,721 of debt discount, leaving an unamortized balance of $144,279 at March 31, 2018. In addition, the Company recorded an additional finance cost of $48,000 related to the fair value of the 330,000 shares of common stock granted at the date issuance.</t>
  </si>
  <si>
    <t>Convertible Notes Payable Agreements - Schedule of Convertible Notes Payable (Details) (Parenthetical) - USD ($)</t>
  </si>
  <si>
    <t>Mar. 05, 2018</t>
  </si>
  <si>
    <t>Feb. 28, 2018</t>
  </si>
  <si>
    <t>Jul. 31, 2017</t>
  </si>
  <si>
    <t>Proceeds from convertible notes payable</t>
  </si>
  <si>
    <t>Number of common stock and warrants issued to purchase common shares</t>
  </si>
  <si>
    <t>Debt instrument, unamortized discount</t>
  </si>
  <si>
    <t>Convertible Note Payable Agreement One [Member]</t>
  </si>
  <si>
    <t>Fair value of warrants</t>
  </si>
  <si>
    <t>Volatility rate</t>
  </si>
  <si>
    <t>139.98%</t>
  </si>
  <si>
    <t>Risk-free rate</t>
  </si>
  <si>
    <t>1.28%</t>
  </si>
  <si>
    <t>Conversion of debt into common stock</t>
  </si>
  <si>
    <t>Conversion of debt into common stock, shares</t>
  </si>
  <si>
    <t>Convertible Note Payable Agreement One [Member] | Warrant [Member]</t>
  </si>
  <si>
    <t>Stock price</t>
  </si>
  <si>
    <t>Convertible Note Payable Agreement One [Member] | Individual [member]</t>
  </si>
  <si>
    <t>Debt instrument, face amount</t>
  </si>
  <si>
    <t>Number of restricted shares issued</t>
  </si>
  <si>
    <t>Warrant term</t>
  </si>
  <si>
    <t>5 years</t>
  </si>
  <si>
    <t>Warrant exercise price</t>
  </si>
  <si>
    <t>Debt instrument interest rate</t>
  </si>
  <si>
    <t>Debt instrument, collateral</t>
  </si>
  <si>
    <t>unsecured</t>
  </si>
  <si>
    <t>Debt instrument, convertible, terms of conversion feature</t>
  </si>
  <si>
    <t>convertible at any time after the 90th day from the issue date into the Companys common stock at the fixed conversion price of $0.25 per share.</t>
  </si>
  <si>
    <t>Debt instrument conversion price</t>
  </si>
  <si>
    <t>Debt instrument maturity date description</t>
  </si>
  <si>
    <t>Closing price of the common stock</t>
  </si>
  <si>
    <t>Intrinsic value of beneficial conversion features</t>
  </si>
  <si>
    <t>Common stock issued, shares</t>
  </si>
  <si>
    <t>Stock issuance cost</t>
  </si>
  <si>
    <t>Conversion of stock, shares converted</t>
  </si>
  <si>
    <t>Stock conversion price</t>
  </si>
  <si>
    <t>Debt maturity date</t>
  </si>
  <si>
    <t>Apr. 30,
		2018</t>
  </si>
  <si>
    <t>Convertible Note Payable Agreement One [Member] | Individual [member] | Maximum [Member]</t>
  </si>
  <si>
    <t>Convertible Note Payable Agreement One [Member] | Individual [member] | Minimum [Member]</t>
  </si>
  <si>
    <t>Convertible Note Payable Agreement One [Member] | Individual [member] | Warrant [Member]</t>
  </si>
  <si>
    <t>Convertible Note Payable Agreement One [Member] | Individual [member] | Warrant [Member] | Maximum [Member]</t>
  </si>
  <si>
    <t>Convertible Note Payable Agreement One [Member] | Individual [member] | Warrant [Member] | Minimum [Member]</t>
  </si>
  <si>
    <t>Convertible Note Payable Agreement Two [Member] | Individual [member]</t>
  </si>
  <si>
    <t>convertible at any time after the 90th day from the issue date into the Companys common stock at the fixed conversion price of $0.10 per share.</t>
  </si>
  <si>
    <t>Lender fee</t>
  </si>
  <si>
    <t>Fair value of warrants and beneficial conversion features</t>
  </si>
  <si>
    <t>Shareholders' Equity (Details Narrative) - USD ($)</t>
  </si>
  <si>
    <t>Jan. 02, 2018</t>
  </si>
  <si>
    <t>Number of stock issued for service, amount</t>
  </si>
  <si>
    <t>Number options to purchase of common stock</t>
  </si>
  <si>
    <t>Options exercisable term</t>
  </si>
  <si>
    <t>2 years 11 months 4 days</t>
  </si>
  <si>
    <t>Stock option exercise price per share</t>
  </si>
  <si>
    <t>Stock based compensation</t>
  </si>
  <si>
    <t>Unvested compensation</t>
  </si>
  <si>
    <t>Aggregate intrinsic value for option shares outstanding</t>
  </si>
  <si>
    <t>Shares of stock options remaining available for issuance</t>
  </si>
  <si>
    <t>Number of warrants issued to purchase common shares</t>
  </si>
  <si>
    <t>Warrants to purchase shares of common stock, value</t>
  </si>
  <si>
    <t>Aggregate intrinsic value for warrant shares outstanding</t>
  </si>
  <si>
    <t>Stock Warrants [Member]</t>
  </si>
  <si>
    <t>Warrant expiration period</t>
  </si>
  <si>
    <t>January 1, 2018 [Member]</t>
  </si>
  <si>
    <t>Options Vesting description</t>
  </si>
  <si>
    <t>A combined total of 675,000 shares vested in equal amounts over a three-month period, starting on January 1, 2018, with the remainder vesting in equal amounts over the following one year and two months</t>
  </si>
  <si>
    <t>Employment Agreement with Three Employees [Member]</t>
  </si>
  <si>
    <t>Employment Agreement with Three Employees [Member] | January 1, 2018 [Member]</t>
  </si>
  <si>
    <t>Fair value of stock options</t>
  </si>
  <si>
    <t>Maximum [Member]</t>
  </si>
  <si>
    <t>2010 Non-Qualified Stock Option Plan [Member]</t>
  </si>
  <si>
    <t>2010 Non-Qualified Stock Option Plan [Member] | Minimum [Member]</t>
  </si>
  <si>
    <t>2010 Non-Qualified Stock Option Plan [Member] | Maximum [Member]</t>
  </si>
  <si>
    <t>Convertible Notes Payable [Member]</t>
  </si>
  <si>
    <t>Numbers of shares issued</t>
  </si>
  <si>
    <t>Number of stock converted into shares</t>
  </si>
  <si>
    <t>PSI Consultants [Member]</t>
  </si>
  <si>
    <t>Number of stock issued for service</t>
  </si>
  <si>
    <t>Shareholders' Equity - Schedule of Assumptions Used for Options Granted (Details)</t>
  </si>
  <si>
    <t>Mar. 31, 2018$ / shares</t>
  </si>
  <si>
    <t>Expected dividends</t>
  </si>
  <si>
    <t>Expected volatility, minimum</t>
  </si>
  <si>
    <t>123.80%</t>
  </si>
  <si>
    <t>Expected volatility, maximum</t>
  </si>
  <si>
    <t>130.20%</t>
  </si>
  <si>
    <t>Risk free interest rate, minimum</t>
  </si>
  <si>
    <t>2.01%</t>
  </si>
  <si>
    <t>Risk free interest rate, maximum</t>
  </si>
  <si>
    <t>2.18%</t>
  </si>
  <si>
    <t>Expected life of options</t>
  </si>
  <si>
    <t>2 years 6 months</t>
  </si>
  <si>
    <t>Minimum [Member]</t>
  </si>
  <si>
    <t>Exercise price</t>
  </si>
  <si>
    <t>Shareholders' Equity - Schedule of Stock Option Activity (Details) - USD ($)</t>
  </si>
  <si>
    <t>Number of Option Shares Outstanding, Number, Beginning Balance</t>
  </si>
  <si>
    <t>Number of Option Shares Outstanding, Granted</t>
  </si>
  <si>
    <t>Number of Option Shares Outstanding, Cancelled</t>
  </si>
  <si>
    <t>Number of Option Shares Outstanding, Exercised</t>
  </si>
  <si>
    <t>Number of Option Shares Outstanding, Expired</t>
  </si>
  <si>
    <t>Number of Option Shares Outstanding, Number, Ending Balance</t>
  </si>
  <si>
    <t>Number of Option Shares Outstanding, Vested and exercisable, Ending Balance</t>
  </si>
  <si>
    <t>Number of Option Shares Outstanding, Unvested, Ending Balance</t>
  </si>
  <si>
    <t>Weighted Average Exercise Price, Number, Beginning Balance</t>
  </si>
  <si>
    <t>Weighted Average Exercise Price, Granted</t>
  </si>
  <si>
    <t>Weighted Average Exercise Price, Cancelled</t>
  </si>
  <si>
    <t>Weighted Average Exercise Price, Exercised</t>
  </si>
  <si>
    <t>Weighted Average Exercise Price, Expired</t>
  </si>
  <si>
    <t>Weighted Average Exercise Price, Number, Ending Balance</t>
  </si>
  <si>
    <t>Weighted Average Exercise Price, Vested and exercisable, Ending Balance</t>
  </si>
  <si>
    <t>Weighted Average Exercise Price, Unvested, Ending Balance</t>
  </si>
  <si>
    <t>Fair Value at Date of Grant, Number, Beginning Balance</t>
  </si>
  <si>
    <t>Fair Value at Date of Grant, Granted</t>
  </si>
  <si>
    <t>Fair Value at Date of Grant, Cancelled</t>
  </si>
  <si>
    <t>Fair Value at Date of Grant, Exercised</t>
  </si>
  <si>
    <t>Fair Value at Date of Grant, Expired</t>
  </si>
  <si>
    <t>Fair Value at Date of Grant, Number, Ending Balance</t>
  </si>
  <si>
    <t>Fair Value at Date of Grant, Vested and exercisable, Ending Balance</t>
  </si>
  <si>
    <t>Fair Value at Date of Grant, Unvested, Ending Balance</t>
  </si>
  <si>
    <t>Shareholders' Equity - Schedule of Outstanding and Exercisable Options by Exercise Price Range (Details) - $ / shares</t>
  </si>
  <si>
    <t>Range of Exercise Prices, Lower Limit</t>
  </si>
  <si>
    <t>Range of Exercise Prices, Upper Limit</t>
  </si>
  <si>
    <t>Number of Options, Outstanding, Number</t>
  </si>
  <si>
    <t>Number of Options, Outstanding, Weighted Average Remaining Contractual Term</t>
  </si>
  <si>
    <t>Number of Options, Outstanding, Weighted Average Exercise Price</t>
  </si>
  <si>
    <t>Number of Options, Exercisable, Number</t>
  </si>
  <si>
    <t>Number of Options, Exercisable, Weighted Average Remaining Contractual Term</t>
  </si>
  <si>
    <t>Number of Options, Exercisable, Weighted Average Exercise Price</t>
  </si>
  <si>
    <t>Exercise Price Range One [Member]</t>
  </si>
  <si>
    <t>3 years 8 months 19 days</t>
  </si>
  <si>
    <t>Exercise Price Range Two [Member]</t>
  </si>
  <si>
    <t>1 year 18 days</t>
  </si>
  <si>
    <t>Exercise Price Range Three [Member]</t>
  </si>
  <si>
    <t>2 years 9 months</t>
  </si>
  <si>
    <t>Exercise Price Range Four [Member]</t>
  </si>
  <si>
    <t>Shareholders' Equity - Schedule of Warrant Activity (Details) - Warrant [Member]</t>
  </si>
  <si>
    <t>Mar. 31, 2018USD ($)$ / sharesshares</t>
  </si>
  <si>
    <t>Number of Warrant Shares Outstanding, Number, Beginning Balance | shares</t>
  </si>
  <si>
    <t>Number of Warrant Shares Outstanding, Granted | shares</t>
  </si>
  <si>
    <t>Number of Warrant Shares Outstanding, Cancelled | shares</t>
  </si>
  <si>
    <t>Number of Warrant Shares Outstanding, Exercised | shares</t>
  </si>
  <si>
    <t>Number of Warrant Shares Outstanding, Expired | shares</t>
  </si>
  <si>
    <t>Number of Warrant Shares Outstanding, Number, Ending Balance | shares</t>
  </si>
  <si>
    <t>Number of Warrant Shares Outstanding, Vested and exercisable, Ending Balance | shares</t>
  </si>
  <si>
    <t>Number of Warrant Shares Outstanding, Unvested, Ending Balance | shares</t>
  </si>
  <si>
    <t>Fair Value at Date of Issuance, Number, Beginning Balance | $</t>
  </si>
  <si>
    <t>Fair Value at Date of Issuance, Granted | $</t>
  </si>
  <si>
    <t>Fair Value at Date of Issuance, Cancelled | $</t>
  </si>
  <si>
    <t>Fair Value at Date of Issuance, Exercised | $</t>
  </si>
  <si>
    <t>Fair Value at Date of Issuance, Expired | $</t>
  </si>
  <si>
    <t>Fair Value at Date of Issuance, Number, Ending Balance | $</t>
  </si>
  <si>
    <t>Fair Value at Date of Issuance, Vested and exercisable, Ending Balance | $</t>
  </si>
  <si>
    <t>Fair Value at Date of Issuance, Unvested, Ending Balance | $</t>
  </si>
  <si>
    <t>Shareholders' Equity - Schedule of Outstanding and Exercisable Warrants by Exercise Price Range (Details) - $ / shares</t>
  </si>
  <si>
    <t>Warrant [Member]</t>
  </si>
  <si>
    <t>Number of Warrants, Outstanding, Number</t>
  </si>
  <si>
    <t>Number of Warrants, Outstanding, Weighted Average Remaining Contractual Term</t>
  </si>
  <si>
    <t>2 years 4 months 6 days</t>
  </si>
  <si>
    <t>Number of Warrants, Outstanding, Weighted Average Exercise Price</t>
  </si>
  <si>
    <t>Number of Warrants, Exercisable, Number</t>
  </si>
  <si>
    <t>Number of Warrants, Exercisable, Weighted Average Remaining Contractual Term</t>
  </si>
  <si>
    <t>Number of Warrants, Exercisable, Weighted Average Exercise Price</t>
  </si>
  <si>
    <t>Warrant [Member] | Exercise Price Range One [Member]</t>
  </si>
  <si>
    <t>2 years 7 months 10 days</t>
  </si>
  <si>
    <t>Warrant [Member] | Exercise Price Range Two [Member]</t>
  </si>
  <si>
    <t>2 years 1 month 16 days</t>
  </si>
  <si>
    <t>Warrant [Member] | Exercise Price Range Three [Member]</t>
  </si>
  <si>
    <t>4 months 17 days</t>
  </si>
  <si>
    <t>Segment Reporting - Schedule of Assets of Reportable Segments (Details) - USD ($)</t>
  </si>
  <si>
    <t>Total current assets</t>
  </si>
  <si>
    <t>Total other assets</t>
  </si>
  <si>
    <t>Corporate [Member]</t>
  </si>
  <si>
    <t>Medical Devices [Member]</t>
  </si>
  <si>
    <t>Authentication and Encryption [Member]</t>
  </si>
  <si>
    <t>Segment Reporting - Schedule of Operations of Reportable Segments (Details) - USD ($)</t>
  </si>
  <si>
    <t>Legal Matters (Details Narrative) - CEO [Member]</t>
  </si>
  <si>
    <t>Mar. 31, 2018USD ($)</t>
  </si>
  <si>
    <t>Total payments to employee</t>
  </si>
  <si>
    <t>Trading, realized amount</t>
  </si>
  <si>
    <t>Subsequent Events (Details Narrative) - USD ($)</t>
  </si>
  <si>
    <t>1 Months Ended</t>
  </si>
  <si>
    <t>Apr. 30, 2018</t>
  </si>
  <si>
    <t>May 30, 2018</t>
  </si>
  <si>
    <t>Warrants to purchase shares</t>
  </si>
  <si>
    <t>Value of stock</t>
  </si>
  <si>
    <t>Exercise price of options</t>
  </si>
  <si>
    <t>Subsequent Event [Member]</t>
  </si>
  <si>
    <t>Due from directors, officer and shareholder</t>
  </si>
  <si>
    <t>Loans payable</t>
  </si>
  <si>
    <t>Debt instrument, amount converted</t>
  </si>
  <si>
    <t>Debt conversion into shares</t>
  </si>
  <si>
    <t>Warrants term</t>
  </si>
  <si>
    <t>Stock issued during services</t>
  </si>
  <si>
    <t>Options granted to purchase shares</t>
  </si>
  <si>
    <t>Fair value of options granted</t>
  </si>
  <si>
    <t>Options term</t>
  </si>
  <si>
    <t>Shares vested upon grants</t>
  </si>
  <si>
    <t>Subsequent Event [Member] | May 2018 [Member]</t>
  </si>
  <si>
    <t>Amount received on sale of stock</t>
  </si>
  <si>
    <t>Sale of shares of common stock</t>
  </si>
  <si>
    <t>Subsequent Event [Member] | 36 Months [Member]</t>
  </si>
  <si>
    <t>Subsequent Event [Member] | Minimum [Member]</t>
  </si>
  <si>
    <t>Warrants exercise price</t>
  </si>
  <si>
    <t>Subsequent Event [Member] | Minimum [Member] | 2010 Option Plan [Member]</t>
  </si>
  <si>
    <t>Subsequent Event [Member] | Maximum [Member]</t>
  </si>
  <si>
    <t>Subsequent Event [Member] | Maximum [Member] | 2010 Option Plan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February &quot;#,##0_);_(&quot;February &quot;(#,##0)" numFmtId="167"/>
    <numFmt formatCode="_(&quot;October &quot;#,##0_);_(&quot;Octo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1688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92879384</v>
      </c>
    </row>
    <row r="12" spans="1:2">
      <c r="A12" s="4" t="s">
        <v>18</v>
      </c>
      <c r="B12" s="4" t="s">
        <v>19</v>
      </c>
    </row>
    <row r="13" spans="1:2">
      <c r="A13" s="4" t="s">
        <v>20</v>
      </c>
      <c r="B13" s="6" t="s">
        <v>21</v>
      </c>
    </row>
    <row r="14" spans="1:2">
      <c r="A14" s="4" t="s">
        <v>22</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4</v>
      </c>
    </row>
    <row r="3" spans="1:2">
      <c r="A3" s="3" t="s">
        <v>152</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24</v>
      </c>
    </row>
    <row r="3" spans="1:2">
      <c r="A3" s="3" t="s">
        <v>156</v>
      </c>
    </row>
    <row r="4" spans="1:2">
      <c r="A4" s="4" t="s">
        <v>44</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4</v>
      </c>
    </row>
    <row r="3" spans="1:2">
      <c r="A3" s="3" t="s">
        <v>146</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4</v>
      </c>
    </row>
    <row r="3" spans="1:2">
      <c r="A3" s="3" t="s">
        <v>146</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4</v>
      </c>
    </row>
    <row r="3" spans="1:2">
      <c r="A3" s="3" t="s">
        <v>149</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4</v>
      </c>
    </row>
    <row r="3" spans="1:2">
      <c r="A3" s="3" t="s">
        <v>152</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40413</v>
      </c>
      <c r="C3" s="7" t="n">
        <v>29369</v>
      </c>
    </row>
    <row r="4" spans="1:3">
      <c r="A4" s="4" t="s">
        <v>28</v>
      </c>
      <c r="B4" s="4" t="s">
        <v>29</v>
      </c>
      <c r="C4" s="5" t="n">
        <v>24999</v>
      </c>
    </row>
    <row r="5" spans="1:3">
      <c r="A5" s="4" t="s">
        <v>30</v>
      </c>
      <c r="B5" s="5" t="n">
        <v>12057</v>
      </c>
      <c r="C5" s="5" t="n">
        <v>12335</v>
      </c>
    </row>
    <row r="6" spans="1:3">
      <c r="A6" s="4" t="s">
        <v>31</v>
      </c>
      <c r="B6" s="5" t="n">
        <v>2213</v>
      </c>
      <c r="C6" s="5" t="n">
        <v>1751</v>
      </c>
    </row>
    <row r="7" spans="1:3">
      <c r="A7" s="4" t="s">
        <v>32</v>
      </c>
      <c r="B7" s="5" t="n">
        <v>54683</v>
      </c>
      <c r="C7" s="5" t="n">
        <v>68454</v>
      </c>
    </row>
    <row r="8" spans="1:3">
      <c r="A8" s="4" t="s">
        <v>33</v>
      </c>
      <c r="B8" s="5" t="n">
        <v>3148</v>
      </c>
      <c r="C8" s="5" t="n">
        <v>5126</v>
      </c>
    </row>
    <row r="9" spans="1:3">
      <c r="A9" s="4" t="s">
        <v>34</v>
      </c>
      <c r="B9" s="5" t="n">
        <v>16760</v>
      </c>
      <c r="C9" s="5" t="n">
        <v>16760</v>
      </c>
    </row>
    <row r="10" spans="1:3">
      <c r="A10" s="4" t="s">
        <v>35</v>
      </c>
      <c r="B10" s="5" t="n">
        <v>19908</v>
      </c>
      <c r="C10" s="5" t="n">
        <v>21886</v>
      </c>
    </row>
    <row r="11" spans="1:3">
      <c r="A11" s="4" t="s">
        <v>36</v>
      </c>
      <c r="B11" s="5" t="n">
        <v>74591</v>
      </c>
      <c r="C11" s="5" t="n">
        <v>90340</v>
      </c>
    </row>
    <row r="12" spans="1:3">
      <c r="A12" s="3" t="s">
        <v>37</v>
      </c>
    </row>
    <row r="13" spans="1:3">
      <c r="A13" s="4" t="s">
        <v>38</v>
      </c>
      <c r="B13" s="5" t="n">
        <v>376641</v>
      </c>
      <c r="C13" s="5" t="n">
        <v>203367</v>
      </c>
    </row>
    <row r="14" spans="1:3">
      <c r="A14" s="4" t="s">
        <v>39</v>
      </c>
      <c r="B14" s="5" t="n">
        <v>51381</v>
      </c>
      <c r="C14" s="5" t="n">
        <v>13440</v>
      </c>
    </row>
    <row r="15" spans="1:3">
      <c r="A15" s="4" t="s">
        <v>40</v>
      </c>
      <c r="B15" s="5" t="n">
        <v>49598</v>
      </c>
      <c r="C15" s="5" t="n">
        <v>55098</v>
      </c>
    </row>
    <row r="16" spans="1:3">
      <c r="A16" s="4" t="s">
        <v>41</v>
      </c>
      <c r="B16" s="5" t="n">
        <v>130721</v>
      </c>
      <c r="C16" s="5" t="n">
        <v>49884</v>
      </c>
    </row>
    <row r="17" spans="1:3">
      <c r="A17" s="4" t="s">
        <v>42</v>
      </c>
      <c r="B17" s="5" t="n">
        <v>227500</v>
      </c>
      <c r="C17" s="5" t="n">
        <v>59000</v>
      </c>
    </row>
    <row r="18" spans="1:3">
      <c r="A18" s="4" t="s">
        <v>43</v>
      </c>
      <c r="B18" s="5" t="n">
        <v>835841</v>
      </c>
      <c r="C18" s="5" t="n">
        <v>380789</v>
      </c>
    </row>
    <row r="19" spans="1:3">
      <c r="A19" s="3" t="s">
        <v>44</v>
      </c>
    </row>
    <row r="20" spans="1:3">
      <c r="A20" s="4" t="s">
        <v>45</v>
      </c>
      <c r="B20" s="5" t="n">
        <v>93066</v>
      </c>
      <c r="C20" s="5" t="n">
        <v>90285</v>
      </c>
    </row>
    <row r="21" spans="1:3">
      <c r="A21" s="4" t="s">
        <v>46</v>
      </c>
      <c r="B21" s="5" t="n">
        <v>19841209</v>
      </c>
      <c r="C21" s="5" t="n">
        <v>19069211</v>
      </c>
    </row>
    <row r="22" spans="1:3">
      <c r="A22" s="4" t="s">
        <v>47</v>
      </c>
      <c r="B22" s="5" t="n">
        <v>-20310695</v>
      </c>
      <c r="C22" s="5" t="n">
        <v>-19132557</v>
      </c>
    </row>
    <row r="23" spans="1:3">
      <c r="A23" s="4" t="s">
        <v>48</v>
      </c>
      <c r="B23" s="5" t="n">
        <v>-376420</v>
      </c>
      <c r="C23" s="5" t="n">
        <v>26939</v>
      </c>
    </row>
    <row r="24" spans="1:3">
      <c r="A24" s="4" t="s">
        <v>49</v>
      </c>
      <c r="B24" s="5" t="n">
        <v>-384830</v>
      </c>
      <c r="C24" s="5" t="n">
        <v>-317388</v>
      </c>
    </row>
    <row r="25" spans="1:3">
      <c r="A25" s="4" t="s">
        <v>50</v>
      </c>
      <c r="B25" s="5" t="n">
        <v>-761250</v>
      </c>
      <c r="C25" s="5" t="n">
        <v>-290449</v>
      </c>
    </row>
    <row r="26" spans="1:3">
      <c r="A26" s="4" t="s">
        <v>51</v>
      </c>
      <c r="B26" s="7" t="n">
        <v>74591</v>
      </c>
      <c r="C26" s="7" t="n">
        <v>90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24</v>
      </c>
    </row>
    <row r="3" spans="1:2">
      <c r="A3" s="3" t="s">
        <v>156</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4</v>
      </c>
    </row>
    <row r="3" spans="1:2">
      <c r="A3" s="3" t="s">
        <v>15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07</v>
      </c>
      <c r="B1" s="2" t="s">
        <v>59</v>
      </c>
      <c r="D1" s="2" t="s">
        <v>1</v>
      </c>
    </row>
    <row r="2" spans="1:8">
      <c r="B2" s="2" t="s">
        <v>24</v>
      </c>
      <c r="C2" s="2" t="s">
        <v>60</v>
      </c>
      <c r="D2" s="2" t="s">
        <v>24</v>
      </c>
      <c r="E2" s="2" t="s">
        <v>60</v>
      </c>
      <c r="F2" s="2" t="s">
        <v>25</v>
      </c>
      <c r="G2" s="2" t="s">
        <v>208</v>
      </c>
      <c r="H2" s="2" t="s">
        <v>209</v>
      </c>
    </row>
    <row r="3" spans="1:8">
      <c r="A3" s="4" t="s">
        <v>210</v>
      </c>
      <c r="D3" s="4" t="s">
        <v>211</v>
      </c>
    </row>
    <row r="4" spans="1:8">
      <c r="A4" s="4" t="s">
        <v>212</v>
      </c>
      <c r="B4" s="7" t="n">
        <v>847578</v>
      </c>
      <c r="C4" s="7" t="n">
        <v>269390</v>
      </c>
      <c r="D4" s="7" t="n">
        <v>1245580</v>
      </c>
      <c r="E4" s="7" t="n">
        <v>684890</v>
      </c>
    </row>
    <row r="5" spans="1:8">
      <c r="A5" s="4" t="s">
        <v>117</v>
      </c>
      <c r="D5" s="5" t="n">
        <v>478370</v>
      </c>
      <c r="E5" s="5" t="n">
        <v>676323</v>
      </c>
    </row>
    <row r="6" spans="1:8">
      <c r="A6" s="4" t="s">
        <v>213</v>
      </c>
      <c r="B6" s="5" t="n">
        <v>761250</v>
      </c>
      <c r="D6" s="5" t="n">
        <v>761250</v>
      </c>
      <c r="F6" s="7" t="n">
        <v>290449</v>
      </c>
    </row>
    <row r="7" spans="1:8">
      <c r="A7" s="4" t="s">
        <v>214</v>
      </c>
      <c r="B7" s="7" t="n">
        <v>40413</v>
      </c>
      <c r="C7" s="7" t="n">
        <v>277302</v>
      </c>
      <c r="D7" s="5" t="n">
        <v>40413</v>
      </c>
      <c r="E7" s="5" t="n">
        <v>277302</v>
      </c>
      <c r="F7" s="7" t="n">
        <v>29369</v>
      </c>
      <c r="H7" s="7" t="n">
        <v>81749</v>
      </c>
    </row>
    <row r="8" spans="1:8">
      <c r="A8" s="4" t="s">
        <v>215</v>
      </c>
      <c r="D8" s="7" t="n">
        <v>489414</v>
      </c>
      <c r="E8" s="7" t="n">
        <v>880615</v>
      </c>
    </row>
    <row r="9" spans="1:8">
      <c r="A9" s="4" t="s">
        <v>216</v>
      </c>
    </row>
    <row r="10" spans="1:8">
      <c r="A10" s="4" t="s">
        <v>217</v>
      </c>
      <c r="G10" s="4" t="s">
        <v>21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19</v>
      </c>
      <c r="B1" s="2" t="s">
        <v>1</v>
      </c>
    </row>
    <row r="2" spans="1:4">
      <c r="B2" s="2" t="s">
        <v>24</v>
      </c>
      <c r="C2" s="2" t="s">
        <v>60</v>
      </c>
      <c r="D2" s="2" t="s">
        <v>25</v>
      </c>
    </row>
    <row r="3" spans="1:4">
      <c r="A3" s="4" t="s">
        <v>40</v>
      </c>
      <c r="B3" s="7" t="n">
        <v>49598</v>
      </c>
      <c r="C3" s="7" t="n">
        <v>55098</v>
      </c>
      <c r="D3" s="7" t="n">
        <v>55098</v>
      </c>
    </row>
    <row r="4" spans="1:4">
      <c r="A4" s="4" t="s">
        <v>220</v>
      </c>
    </row>
    <row r="5" spans="1:4">
      <c r="A5" s="4" t="s">
        <v>221</v>
      </c>
      <c r="B5" s="5" t="n">
        <v>8847500</v>
      </c>
      <c r="C5" s="5" t="n">
        <v>6147500</v>
      </c>
    </row>
    <row r="6" spans="1:4">
      <c r="A6" s="4" t="s">
        <v>222</v>
      </c>
    </row>
    <row r="7" spans="1:4">
      <c r="A7" s="4" t="s">
        <v>221</v>
      </c>
      <c r="B7" s="5" t="n">
        <v>59096084</v>
      </c>
      <c r="C7" s="5" t="n">
        <v>6374125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40"/>
  </cols>
  <sheetData>
    <row r="1" spans="1:2">
      <c r="A1" s="1" t="s">
        <v>223</v>
      </c>
      <c r="B1" s="2" t="s">
        <v>1</v>
      </c>
    </row>
    <row r="2" spans="1:2">
      <c r="B2" s="2" t="s">
        <v>24</v>
      </c>
    </row>
    <row r="3" spans="1:2">
      <c r="A3" s="4" t="s">
        <v>224</v>
      </c>
      <c r="B3" s="4" t="s">
        <v>211</v>
      </c>
    </row>
    <row r="4" spans="1:2">
      <c r="A4" s="4" t="s">
        <v>225</v>
      </c>
    </row>
    <row r="5" spans="1:2">
      <c r="A5" s="4" t="s">
        <v>226</v>
      </c>
      <c r="B5" s="4" t="s">
        <v>227</v>
      </c>
    </row>
    <row r="6" spans="1:2">
      <c r="A6" s="4" t="s">
        <v>224</v>
      </c>
      <c r="B6" s="4" t="s">
        <v>228</v>
      </c>
    </row>
    <row r="7" spans="1:2">
      <c r="A7" s="4" t="s">
        <v>229</v>
      </c>
      <c r="B7" s="4" t="s">
        <v>230</v>
      </c>
    </row>
    <row r="8" spans="1:2">
      <c r="A8" s="4" t="s">
        <v>231</v>
      </c>
      <c r="B8" s="4" t="s">
        <v>232</v>
      </c>
    </row>
    <row r="9" spans="1:2">
      <c r="A9" s="4" t="s">
        <v>233</v>
      </c>
      <c r="B9" s="4" t="s">
        <v>218</v>
      </c>
    </row>
    <row r="10" spans="1:2">
      <c r="A10" s="4" t="s">
        <v>234</v>
      </c>
    </row>
    <row r="11" spans="1:2">
      <c r="A11" s="4" t="s">
        <v>226</v>
      </c>
      <c r="B11" s="4" t="s">
        <v>235</v>
      </c>
    </row>
    <row r="12" spans="1:2">
      <c r="A12" s="4" t="s">
        <v>224</v>
      </c>
      <c r="B12" s="4" t="s">
        <v>236</v>
      </c>
    </row>
    <row r="13" spans="1:2">
      <c r="A13" s="4" t="s">
        <v>229</v>
      </c>
      <c r="B13" s="4" t="s">
        <v>237</v>
      </c>
    </row>
    <row r="14" spans="1:2">
      <c r="A14" s="4" t="s">
        <v>233</v>
      </c>
      <c r="B14" s="4" t="s">
        <v>218</v>
      </c>
    </row>
    <row r="15" spans="1:2">
      <c r="A15" s="4" t="s">
        <v>238</v>
      </c>
    </row>
    <row r="16" spans="1:2">
      <c r="A16" s="4" t="s">
        <v>226</v>
      </c>
      <c r="B16" s="4" t="s">
        <v>239</v>
      </c>
    </row>
    <row r="17" spans="1:2">
      <c r="A17" s="4" t="s">
        <v>224</v>
      </c>
      <c r="B17" s="4" t="s">
        <v>236</v>
      </c>
    </row>
    <row r="18" spans="1:2">
      <c r="A18" s="4" t="s">
        <v>229</v>
      </c>
      <c r="B18" s="4" t="s">
        <v>240</v>
      </c>
    </row>
    <row r="19" spans="1:2">
      <c r="A19" s="4" t="s">
        <v>233</v>
      </c>
      <c r="B19"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42</v>
      </c>
      <c r="B1" s="2" t="s">
        <v>243</v>
      </c>
    </row>
    <row r="2" spans="1:3">
      <c r="B2" s="2" t="s">
        <v>25</v>
      </c>
      <c r="C2" s="2" t="s">
        <v>208</v>
      </c>
    </row>
    <row r="3" spans="1:3">
      <c r="A3" s="4" t="s">
        <v>217</v>
      </c>
      <c r="C3" s="4" t="s">
        <v>218</v>
      </c>
    </row>
    <row r="4" spans="1:3">
      <c r="A4" s="4" t="s">
        <v>244</v>
      </c>
    </row>
    <row r="5" spans="1:3">
      <c r="A5" s="4" t="s">
        <v>217</v>
      </c>
      <c r="C5" s="4" t="s">
        <v>218</v>
      </c>
    </row>
    <row r="6" spans="1:3">
      <c r="A6" s="4" t="s">
        <v>245</v>
      </c>
      <c r="C6" s="7" t="n">
        <v>365459</v>
      </c>
    </row>
    <row r="7" spans="1:3">
      <c r="A7" s="4" t="s">
        <v>246</v>
      </c>
      <c r="C7" s="5" t="n">
        <v>500000</v>
      </c>
    </row>
    <row r="8" spans="1:3">
      <c r="A8" s="4" t="s">
        <v>247</v>
      </c>
      <c r="C8" s="9" t="n">
        <v>0.25</v>
      </c>
    </row>
    <row r="9" spans="1:3">
      <c r="A9" s="4" t="s">
        <v>248</v>
      </c>
      <c r="B9" s="7" t="n">
        <v>2525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59</v>
      </c>
      <c r="D1" s="2" t="s">
        <v>1</v>
      </c>
    </row>
    <row r="2" spans="1:5">
      <c r="B2" s="2" t="s">
        <v>24</v>
      </c>
      <c r="C2" s="2" t="s">
        <v>60</v>
      </c>
      <c r="D2" s="2" t="s">
        <v>24</v>
      </c>
      <c r="E2" s="2" t="s">
        <v>60</v>
      </c>
    </row>
    <row r="3" spans="1:5">
      <c r="A3" s="3" t="s">
        <v>149</v>
      </c>
    </row>
    <row r="4" spans="1:5">
      <c r="A4" s="4" t="s">
        <v>64</v>
      </c>
      <c r="C4" s="7" t="n">
        <v>40000</v>
      </c>
      <c r="E4" s="7" t="n">
        <v>77402</v>
      </c>
    </row>
    <row r="5" spans="1:5">
      <c r="A5" s="4" t="s">
        <v>67</v>
      </c>
      <c r="C5" s="5" t="n">
        <v>69361</v>
      </c>
      <c r="E5" s="5" t="n">
        <v>148325</v>
      </c>
    </row>
    <row r="6" spans="1:5">
      <c r="A6" s="4" t="s">
        <v>79</v>
      </c>
      <c r="B6" s="4" t="s">
        <v>29</v>
      </c>
      <c r="C6" s="7" t="n">
        <v>-29361</v>
      </c>
      <c r="D6" s="4" t="s">
        <v>29</v>
      </c>
      <c r="E6" s="7" t="n">
        <v>-7092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40"/>
    <col customWidth="1" max="3" min="3" width="14"/>
    <col customWidth="1" max="4" min="4" width="40"/>
    <col customWidth="1" max="5" min="5" width="14"/>
  </cols>
  <sheetData>
    <row r="1" spans="1:5">
      <c r="A1" s="1" t="s">
        <v>250</v>
      </c>
      <c r="B1" s="2" t="s">
        <v>1</v>
      </c>
      <c r="D1" s="2" t="s">
        <v>243</v>
      </c>
    </row>
    <row r="2" spans="1:5">
      <c r="B2" s="2" t="s">
        <v>24</v>
      </c>
      <c r="C2" s="2" t="s">
        <v>60</v>
      </c>
      <c r="D2" s="2" t="s">
        <v>25</v>
      </c>
      <c r="E2" s="2" t="s">
        <v>251</v>
      </c>
    </row>
    <row r="3" spans="1:5">
      <c r="A3" s="4" t="s">
        <v>42</v>
      </c>
      <c r="B3" s="7" t="n">
        <v>227500</v>
      </c>
      <c r="D3" s="7" t="n">
        <v>59000</v>
      </c>
    </row>
    <row r="4" spans="1:5">
      <c r="A4" s="4" t="s">
        <v>252</v>
      </c>
      <c r="B4" s="5" t="n">
        <v>179000</v>
      </c>
      <c r="C4" s="7" t="n">
        <v>30000</v>
      </c>
    </row>
    <row r="5" spans="1:5">
      <c r="A5" s="4" t="s">
        <v>253</v>
      </c>
      <c r="B5" s="7" t="n">
        <v>10500</v>
      </c>
      <c r="C5" s="4" t="s">
        <v>29</v>
      </c>
    </row>
    <row r="6" spans="1:5">
      <c r="A6" s="4" t="s">
        <v>254</v>
      </c>
    </row>
    <row r="7" spans="1:5">
      <c r="A7" s="4" t="s">
        <v>42</v>
      </c>
      <c r="D7" s="7" t="n">
        <v>50000</v>
      </c>
    </row>
    <row r="8" spans="1:5">
      <c r="A8" s="4" t="s">
        <v>255</v>
      </c>
      <c r="D8" s="4" t="s">
        <v>256</v>
      </c>
    </row>
    <row r="9" spans="1:5">
      <c r="A9" s="4" t="s">
        <v>257</v>
      </c>
      <c r="D9" s="4" t="s">
        <v>258</v>
      </c>
    </row>
    <row r="10" spans="1:5">
      <c r="A10" s="4" t="s">
        <v>259</v>
      </c>
    </row>
    <row r="11" spans="1:5">
      <c r="A11" s="4" t="s">
        <v>255</v>
      </c>
      <c r="B11" s="4" t="s">
        <v>256</v>
      </c>
    </row>
    <row r="12" spans="1:5">
      <c r="A12" s="4" t="s">
        <v>257</v>
      </c>
      <c r="B12" s="4" t="s">
        <v>258</v>
      </c>
    </row>
    <row r="13" spans="1:5">
      <c r="A13" s="4" t="s">
        <v>252</v>
      </c>
      <c r="B13" s="7" t="n">
        <v>179000</v>
      </c>
    </row>
    <row r="14" spans="1:5">
      <c r="A14" s="4" t="s">
        <v>260</v>
      </c>
    </row>
    <row r="15" spans="1:5">
      <c r="A15" s="4" t="s">
        <v>42</v>
      </c>
      <c r="E15" s="7" t="n">
        <v>9000</v>
      </c>
    </row>
    <row r="16" spans="1:5">
      <c r="A16" s="4" t="s">
        <v>255</v>
      </c>
      <c r="E16" s="4" t="s">
        <v>261</v>
      </c>
    </row>
    <row r="17" spans="1:5">
      <c r="A17" s="4" t="s">
        <v>257</v>
      </c>
      <c r="E17" s="4" t="s">
        <v>26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3</v>
      </c>
      <c r="C1" s="2" t="s">
        <v>24</v>
      </c>
      <c r="D1" s="2" t="s">
        <v>25</v>
      </c>
    </row>
    <row r="2" spans="1:4">
      <c r="A2" s="4" t="s">
        <v>264</v>
      </c>
      <c r="C2" s="7" t="n">
        <v>-144279</v>
      </c>
      <c r="D2" s="7" t="n">
        <v>-115116</v>
      </c>
    </row>
    <row r="3" spans="1:4">
      <c r="A3" s="4" t="s">
        <v>265</v>
      </c>
      <c r="C3" s="5" t="n">
        <v>130721</v>
      </c>
      <c r="D3" s="5" t="n">
        <v>49884</v>
      </c>
    </row>
    <row r="4" spans="1:4">
      <c r="A4" s="4" t="s">
        <v>266</v>
      </c>
    </row>
    <row r="5" spans="1:4">
      <c r="A5" s="4" t="s">
        <v>267</v>
      </c>
      <c r="B5" s="4" t="s">
        <v>268</v>
      </c>
      <c r="C5" s="5" t="n">
        <v>110000</v>
      </c>
      <c r="D5" s="5" t="n">
        <v>165000</v>
      </c>
    </row>
    <row r="6" spans="1:4">
      <c r="A6" s="4" t="s">
        <v>269</v>
      </c>
    </row>
    <row r="7" spans="1:4">
      <c r="A7" s="4" t="s">
        <v>267</v>
      </c>
      <c r="B7" s="4" t="s">
        <v>270</v>
      </c>
      <c r="C7" s="7" t="n">
        <v>165000</v>
      </c>
      <c r="D7" s="4" t="s">
        <v>29</v>
      </c>
    </row>
    <row r="8" spans="1:4"/>
    <row r="9" spans="1:4">
      <c r="A9" s="4" t="s">
        <v>268</v>
      </c>
      <c r="B9" s="4" t="s">
        <v>271</v>
      </c>
    </row>
    <row r="10" spans="1:4">
      <c r="A10" s="4" t="s">
        <v>270</v>
      </c>
      <c r="B10" s="4" t="s">
        <v>272</v>
      </c>
    </row>
  </sheetData>
  <mergeCells count="4">
    <mergeCell ref="A1:B1"/>
    <mergeCell ref="A8:C8"/>
    <mergeCell ref="B9:C9"/>
    <mergeCell ref="B10:C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273</v>
      </c>
      <c r="B1" s="2" t="s">
        <v>274</v>
      </c>
      <c r="C1" s="2" t="s">
        <v>275</v>
      </c>
      <c r="D1" s="2" t="s">
        <v>276</v>
      </c>
      <c r="E1" s="2" t="s">
        <v>24</v>
      </c>
      <c r="F1" s="2" t="s">
        <v>60</v>
      </c>
      <c r="G1" s="2" t="s">
        <v>24</v>
      </c>
      <c r="H1" s="2" t="s">
        <v>60</v>
      </c>
      <c r="I1" s="2" t="s">
        <v>25</v>
      </c>
    </row>
    <row r="2" spans="1:9">
      <c r="A2" s="4" t="s">
        <v>277</v>
      </c>
      <c r="G2" s="7" t="n">
        <v>150000</v>
      </c>
      <c r="H2" s="4" t="s">
        <v>29</v>
      </c>
    </row>
    <row r="3" spans="1:9">
      <c r="A3" s="4" t="s">
        <v>278</v>
      </c>
      <c r="E3" s="5" t="n">
        <v>1407619</v>
      </c>
      <c r="G3" s="5" t="n">
        <v>1407619</v>
      </c>
    </row>
    <row r="4" spans="1:9">
      <c r="A4" s="4" t="s">
        <v>279</v>
      </c>
      <c r="E4" s="7" t="n">
        <v>144279</v>
      </c>
      <c r="G4" s="7" t="n">
        <v>144279</v>
      </c>
      <c r="I4" s="7" t="n">
        <v>115116</v>
      </c>
    </row>
    <row r="5" spans="1:9">
      <c r="A5" s="4" t="s">
        <v>72</v>
      </c>
      <c r="E5" s="5" t="n">
        <v>158400</v>
      </c>
      <c r="F5" s="4" t="s">
        <v>29</v>
      </c>
      <c r="G5" s="5" t="n">
        <v>158400</v>
      </c>
      <c r="H5" s="4" t="s">
        <v>29</v>
      </c>
    </row>
    <row r="6" spans="1:9">
      <c r="A6" s="4" t="s">
        <v>73</v>
      </c>
      <c r="E6" s="5" t="n">
        <v>5445</v>
      </c>
      <c r="F6" s="4" t="s">
        <v>29</v>
      </c>
      <c r="G6" s="5" t="n">
        <v>5445</v>
      </c>
      <c r="H6" s="4" t="s">
        <v>29</v>
      </c>
    </row>
    <row r="7" spans="1:9">
      <c r="A7" s="4" t="s">
        <v>280</v>
      </c>
    </row>
    <row r="8" spans="1:9">
      <c r="A8" s="4" t="s">
        <v>279</v>
      </c>
      <c r="E8" s="4" t="s">
        <v>29</v>
      </c>
      <c r="G8" s="4" t="s">
        <v>29</v>
      </c>
      <c r="I8" s="7" t="n">
        <v>115116</v>
      </c>
    </row>
    <row r="9" spans="1:9">
      <c r="A9" s="4" t="s">
        <v>281</v>
      </c>
      <c r="G9" s="7" t="n">
        <v>87582</v>
      </c>
    </row>
    <row r="10" spans="1:9">
      <c r="A10" s="4" t="s">
        <v>282</v>
      </c>
      <c r="G10" s="4" t="s">
        <v>283</v>
      </c>
    </row>
    <row r="11" spans="1:9">
      <c r="A11" s="4" t="s">
        <v>284</v>
      </c>
      <c r="G11" s="4" t="s">
        <v>285</v>
      </c>
    </row>
    <row r="12" spans="1:9">
      <c r="A12" s="4" t="s">
        <v>70</v>
      </c>
      <c r="G12" s="7" t="n">
        <v>115116</v>
      </c>
    </row>
    <row r="13" spans="1:9">
      <c r="A13" s="4" t="s">
        <v>286</v>
      </c>
      <c r="G13" s="7" t="n">
        <v>55000</v>
      </c>
    </row>
    <row r="14" spans="1:9">
      <c r="A14" s="4" t="s">
        <v>287</v>
      </c>
      <c r="G14" s="5" t="n">
        <v>550000</v>
      </c>
    </row>
    <row r="15" spans="1:9">
      <c r="A15" s="4" t="s">
        <v>288</v>
      </c>
    </row>
    <row r="16" spans="1:9">
      <c r="A16" s="4" t="s">
        <v>289</v>
      </c>
      <c r="E16" s="9" t="n">
        <v>0.31</v>
      </c>
      <c r="G16" s="9" t="n">
        <v>0.31</v>
      </c>
    </row>
    <row r="17" spans="1:9">
      <c r="A17" s="4" t="s">
        <v>290</v>
      </c>
    </row>
    <row r="18" spans="1:9">
      <c r="A18" s="4" t="s">
        <v>291</v>
      </c>
      <c r="D18" s="7" t="n">
        <v>165000</v>
      </c>
    </row>
    <row r="19" spans="1:9">
      <c r="A19" s="4" t="s">
        <v>277</v>
      </c>
      <c r="D19" s="7" t="n">
        <v>150000</v>
      </c>
    </row>
    <row r="20" spans="1:9">
      <c r="A20" s="4" t="s">
        <v>292</v>
      </c>
      <c r="D20" s="5" t="n">
        <v>165000</v>
      </c>
    </row>
    <row r="21" spans="1:9">
      <c r="A21" s="4" t="s">
        <v>278</v>
      </c>
      <c r="D21" s="5" t="n">
        <v>330000</v>
      </c>
    </row>
    <row r="22" spans="1:9">
      <c r="A22" s="4" t="s">
        <v>293</v>
      </c>
      <c r="D22" s="4" t="s">
        <v>294</v>
      </c>
    </row>
    <row r="23" spans="1:9">
      <c r="A23" s="4" t="s">
        <v>295</v>
      </c>
      <c r="D23" s="9" t="n">
        <v>0.5</v>
      </c>
    </row>
    <row r="24" spans="1:9">
      <c r="A24" s="4" t="s">
        <v>296</v>
      </c>
      <c r="D24" s="4" t="s">
        <v>256</v>
      </c>
    </row>
    <row r="25" spans="1:9">
      <c r="A25" s="4" t="s">
        <v>297</v>
      </c>
      <c r="D25" s="4" t="s">
        <v>298</v>
      </c>
    </row>
    <row r="26" spans="1:9">
      <c r="A26" s="4" t="s">
        <v>299</v>
      </c>
      <c r="D26" s="4" t="s">
        <v>300</v>
      </c>
    </row>
    <row r="27" spans="1:9">
      <c r="A27" s="4" t="s">
        <v>301</v>
      </c>
      <c r="D27" s="9" t="n">
        <v>0.25</v>
      </c>
    </row>
    <row r="28" spans="1:9">
      <c r="A28" s="4" t="s">
        <v>302</v>
      </c>
      <c r="D28" s="10" t="n">
        <v>2018</v>
      </c>
    </row>
    <row r="29" spans="1:9">
      <c r="A29" s="4" t="s">
        <v>303</v>
      </c>
      <c r="D29" s="9" t="n">
        <v>0.31</v>
      </c>
    </row>
    <row r="30" spans="1:9">
      <c r="A30" s="4" t="s">
        <v>279</v>
      </c>
      <c r="D30" s="7" t="n">
        <v>150000</v>
      </c>
    </row>
    <row r="31" spans="1:9">
      <c r="A31" s="4" t="s">
        <v>304</v>
      </c>
      <c r="D31" s="5" t="n">
        <v>94704</v>
      </c>
    </row>
    <row r="32" spans="1:9">
      <c r="A32" s="4" t="s">
        <v>281</v>
      </c>
      <c r="D32" s="7" t="n">
        <v>55296</v>
      </c>
    </row>
    <row r="33" spans="1:9">
      <c r="A33" s="4" t="s">
        <v>289</v>
      </c>
      <c r="C33" s="9" t="n">
        <v>0.12</v>
      </c>
    </row>
    <row r="34" spans="1:9">
      <c r="A34" s="4" t="s">
        <v>305</v>
      </c>
      <c r="C34" s="5" t="n">
        <v>186849</v>
      </c>
    </row>
    <row r="35" spans="1:9">
      <c r="A35" s="4" t="s">
        <v>306</v>
      </c>
      <c r="C35" s="7" t="n">
        <v>22422</v>
      </c>
    </row>
    <row r="36" spans="1:9">
      <c r="A36" s="4" t="s">
        <v>307</v>
      </c>
      <c r="B36" s="5" t="n">
        <v>990000</v>
      </c>
    </row>
    <row r="37" spans="1:9">
      <c r="A37" s="4" t="s">
        <v>308</v>
      </c>
      <c r="B37" s="9" t="n">
        <v>0.16</v>
      </c>
    </row>
    <row r="38" spans="1:9">
      <c r="A38" s="4" t="s">
        <v>72</v>
      </c>
      <c r="B38" s="7" t="n">
        <v>158400</v>
      </c>
    </row>
    <row r="39" spans="1:9">
      <c r="A39" s="4" t="s">
        <v>309</v>
      </c>
      <c r="B39" s="4" t="s">
        <v>310</v>
      </c>
    </row>
    <row r="40" spans="1:9">
      <c r="A40" s="4" t="s">
        <v>311</v>
      </c>
    </row>
    <row r="41" spans="1:9">
      <c r="A41" s="4" t="s">
        <v>301</v>
      </c>
      <c r="B41" s="9" t="n">
        <v>0.25</v>
      </c>
    </row>
    <row r="42" spans="1:9">
      <c r="A42" s="4" t="s">
        <v>312</v>
      </c>
    </row>
    <row r="43" spans="1:9">
      <c r="A43" s="4" t="s">
        <v>301</v>
      </c>
      <c r="B43" s="9" t="n">
        <v>0.1</v>
      </c>
    </row>
    <row r="44" spans="1:9">
      <c r="A44" s="4" t="s">
        <v>313</v>
      </c>
    </row>
    <row r="45" spans="1:9">
      <c r="A45" s="4" t="s">
        <v>73</v>
      </c>
      <c r="B45" s="7" t="n">
        <v>5445</v>
      </c>
    </row>
    <row r="46" spans="1:9">
      <c r="A46" s="4" t="s">
        <v>314</v>
      </c>
    </row>
    <row r="47" spans="1:9">
      <c r="A47" s="4" t="s">
        <v>301</v>
      </c>
      <c r="B47" s="9" t="n">
        <v>0.5</v>
      </c>
    </row>
    <row r="48" spans="1:9">
      <c r="A48" s="4" t="s">
        <v>315</v>
      </c>
    </row>
    <row r="49" spans="1:9">
      <c r="A49" s="4" t="s">
        <v>301</v>
      </c>
      <c r="B49" s="9" t="n">
        <v>0.2</v>
      </c>
    </row>
    <row r="50" spans="1:9">
      <c r="A50" s="4" t="s">
        <v>316</v>
      </c>
    </row>
    <row r="51" spans="1:9">
      <c r="A51" s="4" t="s">
        <v>291</v>
      </c>
      <c r="B51" s="7" t="n">
        <v>165000</v>
      </c>
    </row>
    <row r="52" spans="1:9">
      <c r="A52" s="4" t="s">
        <v>277</v>
      </c>
      <c r="B52" s="7" t="n">
        <v>150000</v>
      </c>
    </row>
    <row r="53" spans="1:9">
      <c r="A53" s="4" t="s">
        <v>292</v>
      </c>
      <c r="B53" s="5" t="n">
        <v>300000</v>
      </c>
    </row>
    <row r="54" spans="1:9">
      <c r="A54" s="4" t="s">
        <v>278</v>
      </c>
      <c r="B54" s="5" t="n">
        <v>660000</v>
      </c>
    </row>
    <row r="55" spans="1:9">
      <c r="A55" s="4" t="s">
        <v>293</v>
      </c>
      <c r="B55" s="4" t="s">
        <v>294</v>
      </c>
    </row>
    <row r="56" spans="1:9">
      <c r="A56" s="4" t="s">
        <v>295</v>
      </c>
      <c r="B56" s="9" t="n">
        <v>0.2</v>
      </c>
    </row>
    <row r="57" spans="1:9">
      <c r="A57" s="4" t="s">
        <v>296</v>
      </c>
      <c r="B57" s="4" t="s">
        <v>256</v>
      </c>
    </row>
    <row r="58" spans="1:9">
      <c r="A58" s="4" t="s">
        <v>297</v>
      </c>
      <c r="B58" s="4" t="s">
        <v>298</v>
      </c>
    </row>
    <row r="59" spans="1:9">
      <c r="A59" s="4" t="s">
        <v>299</v>
      </c>
      <c r="B59" s="4" t="s">
        <v>317</v>
      </c>
    </row>
    <row r="60" spans="1:9">
      <c r="A60" s="4" t="s">
        <v>301</v>
      </c>
      <c r="B60" s="9" t="n">
        <v>0.1</v>
      </c>
    </row>
    <row r="61" spans="1:9">
      <c r="A61" s="4" t="s">
        <v>302</v>
      </c>
      <c r="B61" s="11" t="n">
        <v>2018</v>
      </c>
    </row>
    <row r="62" spans="1:9">
      <c r="A62" s="4" t="s">
        <v>279</v>
      </c>
      <c r="B62" s="7" t="n">
        <v>94968</v>
      </c>
      <c r="E62" s="7" t="n">
        <v>144279</v>
      </c>
      <c r="G62" s="7" t="n">
        <v>144279</v>
      </c>
    </row>
    <row r="63" spans="1:9">
      <c r="A63" s="4" t="s">
        <v>281</v>
      </c>
      <c r="B63" s="5" t="n">
        <v>55032</v>
      </c>
    </row>
    <row r="64" spans="1:9">
      <c r="A64" s="4" t="s">
        <v>70</v>
      </c>
      <c r="G64" s="7" t="n">
        <v>20721</v>
      </c>
    </row>
    <row r="65" spans="1:9">
      <c r="A65" s="4" t="s">
        <v>305</v>
      </c>
      <c r="G65" s="5" t="n">
        <v>300000</v>
      </c>
    </row>
    <row r="66" spans="1:9">
      <c r="A66" s="4" t="s">
        <v>306</v>
      </c>
      <c r="G66" s="7" t="n">
        <v>48000</v>
      </c>
    </row>
    <row r="67" spans="1:9">
      <c r="A67" s="4" t="s">
        <v>318</v>
      </c>
      <c r="B67" s="5" t="n">
        <v>15000</v>
      </c>
    </row>
    <row r="68" spans="1:9">
      <c r="A68" s="4" t="s">
        <v>319</v>
      </c>
      <c r="B68" s="7" t="n">
        <v>1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4</v>
      </c>
      <c r="C1" s="2" t="s">
        <v>25</v>
      </c>
    </row>
    <row r="2" spans="1:3">
      <c r="A2" s="3" t="s">
        <v>53</v>
      </c>
    </row>
    <row r="3" spans="1:3">
      <c r="A3" s="4" t="s">
        <v>54</v>
      </c>
      <c r="B3" s="8" t="n">
        <v>0.001</v>
      </c>
      <c r="C3" s="8" t="n">
        <v>0.001</v>
      </c>
    </row>
    <row r="4" spans="1:3">
      <c r="A4" s="4" t="s">
        <v>55</v>
      </c>
      <c r="B4" s="5" t="n">
        <v>185000000</v>
      </c>
      <c r="C4" s="5" t="n">
        <v>185000000</v>
      </c>
    </row>
    <row r="5" spans="1:3">
      <c r="A5" s="4" t="s">
        <v>56</v>
      </c>
      <c r="B5" s="5" t="n">
        <v>92879384</v>
      </c>
      <c r="C5" s="5" t="n">
        <v>90284916</v>
      </c>
    </row>
    <row r="6" spans="1:3">
      <c r="A6" s="4" t="s">
        <v>57</v>
      </c>
      <c r="B6" s="5" t="n">
        <v>92879384</v>
      </c>
      <c r="C6" s="5" t="n">
        <v>90284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80"/>
    <col customWidth="1" max="5" min="5" width="14"/>
  </cols>
  <sheetData>
    <row r="1" spans="1:5">
      <c r="A1" s="1" t="s">
        <v>320</v>
      </c>
      <c r="B1" s="2" t="s">
        <v>321</v>
      </c>
      <c r="C1" s="2" t="s">
        <v>24</v>
      </c>
      <c r="D1" s="2" t="s">
        <v>24</v>
      </c>
      <c r="E1" s="2" t="s">
        <v>25</v>
      </c>
    </row>
    <row r="2" spans="1:5">
      <c r="A2" s="4" t="s">
        <v>322</v>
      </c>
      <c r="D2" s="7" t="n">
        <v>26700</v>
      </c>
    </row>
    <row r="3" spans="1:5">
      <c r="A3" s="4" t="s">
        <v>55</v>
      </c>
      <c r="C3" s="5" t="n">
        <v>185000000</v>
      </c>
      <c r="D3" s="5" t="n">
        <v>185000000</v>
      </c>
      <c r="E3" s="5" t="n">
        <v>185000000</v>
      </c>
    </row>
    <row r="4" spans="1:5">
      <c r="A4" s="4" t="s">
        <v>323</v>
      </c>
      <c r="D4" s="5" t="n">
        <v>2025000</v>
      </c>
    </row>
    <row r="5" spans="1:5">
      <c r="A5" s="4" t="s">
        <v>324</v>
      </c>
      <c r="D5" s="4" t="s">
        <v>325</v>
      </c>
    </row>
    <row r="6" spans="1:5">
      <c r="A6" s="4" t="s">
        <v>326</v>
      </c>
      <c r="B6" s="9" t="n">
        <v>0.13</v>
      </c>
    </row>
    <row r="7" spans="1:5">
      <c r="A7" s="4" t="s">
        <v>327</v>
      </c>
      <c r="D7" s="7" t="n">
        <v>27400</v>
      </c>
    </row>
    <row r="8" spans="1:5">
      <c r="A8" s="4" t="s">
        <v>328</v>
      </c>
      <c r="C8" s="7" t="n">
        <v>179392</v>
      </c>
      <c r="D8" s="5" t="n">
        <v>179392</v>
      </c>
    </row>
    <row r="9" spans="1:5">
      <c r="A9" s="4" t="s">
        <v>329</v>
      </c>
      <c r="C9" s="7" t="n">
        <v>13438</v>
      </c>
      <c r="D9" s="7" t="n">
        <v>13438</v>
      </c>
    </row>
    <row r="10" spans="1:5">
      <c r="A10" s="4" t="s">
        <v>330</v>
      </c>
      <c r="C10" s="5" t="n">
        <v>21152500</v>
      </c>
      <c r="D10" s="5" t="n">
        <v>21152500</v>
      </c>
    </row>
    <row r="11" spans="1:5">
      <c r="A11" s="4" t="s">
        <v>331</v>
      </c>
      <c r="C11" s="5" t="n">
        <v>1407619</v>
      </c>
      <c r="D11" s="5" t="n">
        <v>1407619</v>
      </c>
    </row>
    <row r="12" spans="1:5">
      <c r="A12" s="4" t="s">
        <v>332</v>
      </c>
      <c r="C12" s="7" t="n">
        <v>170914</v>
      </c>
      <c r="D12" s="7" t="n">
        <v>170914</v>
      </c>
    </row>
    <row r="13" spans="1:5">
      <c r="A13" s="4" t="s">
        <v>333</v>
      </c>
      <c r="C13" s="7" t="n">
        <v>95733</v>
      </c>
      <c r="D13" s="7" t="n">
        <v>95733</v>
      </c>
    </row>
    <row r="14" spans="1:5">
      <c r="A14" s="4" t="s">
        <v>334</v>
      </c>
    </row>
    <row r="15" spans="1:5">
      <c r="A15" s="4" t="s">
        <v>331</v>
      </c>
      <c r="C15" s="5" t="n">
        <v>660000</v>
      </c>
      <c r="D15" s="5" t="n">
        <v>660000</v>
      </c>
    </row>
    <row r="16" spans="1:5">
      <c r="A16" s="4" t="s">
        <v>295</v>
      </c>
      <c r="C16" s="9" t="n">
        <v>0.2</v>
      </c>
      <c r="D16" s="9" t="n">
        <v>0.2</v>
      </c>
    </row>
    <row r="17" spans="1:5">
      <c r="A17" s="4" t="s">
        <v>335</v>
      </c>
      <c r="D17" s="4" t="s">
        <v>294</v>
      </c>
    </row>
    <row r="18" spans="1:5">
      <c r="A18" s="4" t="s">
        <v>336</v>
      </c>
    </row>
    <row r="19" spans="1:5">
      <c r="A19" s="4" t="s">
        <v>323</v>
      </c>
      <c r="D19" s="5" t="n">
        <v>675000</v>
      </c>
    </row>
    <row r="20" spans="1:5">
      <c r="A20" s="4" t="s">
        <v>337</v>
      </c>
      <c r="D20" s="4" t="s">
        <v>338</v>
      </c>
    </row>
    <row r="21" spans="1:5">
      <c r="A21" s="4" t="s">
        <v>339</v>
      </c>
    </row>
    <row r="22" spans="1:5">
      <c r="A22" s="4" t="s">
        <v>323</v>
      </c>
      <c r="D22" s="5" t="n">
        <v>250000</v>
      </c>
    </row>
    <row r="23" spans="1:5">
      <c r="A23" s="4" t="s">
        <v>327</v>
      </c>
      <c r="C23" s="7" t="n">
        <v>110498</v>
      </c>
      <c r="D23" s="7" t="n">
        <v>110498</v>
      </c>
    </row>
    <row r="24" spans="1:5">
      <c r="A24" s="4" t="s">
        <v>340</v>
      </c>
    </row>
    <row r="25" spans="1:5">
      <c r="A25" s="4" t="s">
        <v>323</v>
      </c>
      <c r="D25" s="5" t="n">
        <v>1775000</v>
      </c>
    </row>
    <row r="26" spans="1:5">
      <c r="A26" s="4" t="s">
        <v>341</v>
      </c>
      <c r="D26" s="7" t="n">
        <v>289890</v>
      </c>
    </row>
    <row r="27" spans="1:5">
      <c r="A27" s="4" t="s">
        <v>324</v>
      </c>
      <c r="D27" s="4" t="s">
        <v>294</v>
      </c>
    </row>
    <row r="28" spans="1:5">
      <c r="A28" s="4" t="s">
        <v>326</v>
      </c>
      <c r="C28" s="9" t="n">
        <v>0.19</v>
      </c>
      <c r="D28" s="9" t="n">
        <v>0.19</v>
      </c>
    </row>
    <row r="29" spans="1:5">
      <c r="A29" s="4" t="s">
        <v>342</v>
      </c>
    </row>
    <row r="30" spans="1:5">
      <c r="A30" s="4" t="s">
        <v>323</v>
      </c>
      <c r="B30" s="5" t="n">
        <v>250000</v>
      </c>
    </row>
    <row r="31" spans="1:5">
      <c r="A31" s="4" t="s">
        <v>343</v>
      </c>
    </row>
    <row r="32" spans="1:5">
      <c r="A32" s="4" t="s">
        <v>55</v>
      </c>
      <c r="C32" s="5" t="n">
        <v>7500000</v>
      </c>
      <c r="D32" s="5" t="n">
        <v>7500000</v>
      </c>
    </row>
    <row r="33" spans="1:5">
      <c r="A33" s="4" t="s">
        <v>344</v>
      </c>
    </row>
    <row r="34" spans="1:5">
      <c r="A34" s="4" t="s">
        <v>55</v>
      </c>
      <c r="C34" s="5" t="n">
        <v>7500000</v>
      </c>
      <c r="D34" s="5" t="n">
        <v>7500000</v>
      </c>
    </row>
    <row r="35" spans="1:5">
      <c r="A35" s="4" t="s">
        <v>345</v>
      </c>
    </row>
    <row r="36" spans="1:5">
      <c r="A36" s="4" t="s">
        <v>55</v>
      </c>
      <c r="C36" s="5" t="n">
        <v>30000000</v>
      </c>
      <c r="D36" s="5" t="n">
        <v>30000000</v>
      </c>
    </row>
    <row r="37" spans="1:5">
      <c r="A37" s="4" t="s">
        <v>346</v>
      </c>
    </row>
    <row r="38" spans="1:5">
      <c r="A38" s="4" t="s">
        <v>347</v>
      </c>
      <c r="D38" s="5" t="n">
        <v>486849</v>
      </c>
    </row>
    <row r="39" spans="1:5">
      <c r="A39" s="4" t="s">
        <v>348</v>
      </c>
      <c r="D39" s="5" t="n">
        <v>550000</v>
      </c>
    </row>
    <row r="40" spans="1:5">
      <c r="A40" s="4" t="s">
        <v>349</v>
      </c>
    </row>
    <row r="41" spans="1:5">
      <c r="A41" s="4" t="s">
        <v>350</v>
      </c>
      <c r="D41" s="5" t="n">
        <v>150000</v>
      </c>
    </row>
    <row r="42" spans="1:5">
      <c r="A42" s="4" t="s">
        <v>322</v>
      </c>
      <c r="D42" s="7" t="n">
        <v>26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351</v>
      </c>
      <c r="B1" s="2" t="s">
        <v>1</v>
      </c>
    </row>
    <row r="2" spans="1:2">
      <c r="B2" s="2" t="s">
        <v>352</v>
      </c>
    </row>
    <row r="3" spans="1:2">
      <c r="A3" s="4" t="s">
        <v>353</v>
      </c>
      <c r="B3" s="4" t="s">
        <v>261</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row>
    <row r="10" spans="1:2">
      <c r="A10" s="4" t="s">
        <v>365</v>
      </c>
      <c r="B10" s="9" t="n">
        <v>0.13</v>
      </c>
    </row>
    <row r="11" spans="1:2">
      <c r="A11" s="4" t="s">
        <v>342</v>
      </c>
    </row>
    <row r="12" spans="1:2">
      <c r="A12" s="4" t="s">
        <v>365</v>
      </c>
      <c r="B12" s="9" t="n">
        <v>0.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6</v>
      </c>
      <c r="B1" s="2" t="s">
        <v>321</v>
      </c>
      <c r="C1" s="2" t="s">
        <v>24</v>
      </c>
    </row>
    <row r="2" spans="1:3">
      <c r="A2" s="4" t="s">
        <v>367</v>
      </c>
      <c r="C2" s="5" t="n">
        <v>6822500</v>
      </c>
    </row>
    <row r="3" spans="1:3">
      <c r="A3" s="4" t="s">
        <v>368</v>
      </c>
      <c r="C3" s="5" t="n">
        <v>2025000</v>
      </c>
    </row>
    <row r="4" spans="1:3">
      <c r="A4" s="4" t="s">
        <v>369</v>
      </c>
      <c r="C4" s="4" t="s">
        <v>29</v>
      </c>
    </row>
    <row r="5" spans="1:3">
      <c r="A5" s="4" t="s">
        <v>370</v>
      </c>
      <c r="C5" s="4" t="s">
        <v>29</v>
      </c>
    </row>
    <row r="6" spans="1:3">
      <c r="A6" s="4" t="s">
        <v>371</v>
      </c>
      <c r="C6" s="4" t="s">
        <v>29</v>
      </c>
    </row>
    <row r="7" spans="1:3">
      <c r="A7" s="4" t="s">
        <v>372</v>
      </c>
      <c r="C7" s="5" t="n">
        <v>8847500</v>
      </c>
    </row>
    <row r="8" spans="1:3">
      <c r="A8" s="4" t="s">
        <v>373</v>
      </c>
      <c r="C8" s="5" t="n">
        <v>7747500</v>
      </c>
    </row>
    <row r="9" spans="1:3">
      <c r="A9" s="4" t="s">
        <v>374</v>
      </c>
      <c r="C9" s="5" t="n">
        <v>1100000</v>
      </c>
    </row>
    <row r="10" spans="1:3">
      <c r="A10" s="4" t="s">
        <v>375</v>
      </c>
      <c r="C10" s="9" t="n">
        <v>0.51</v>
      </c>
    </row>
    <row r="11" spans="1:3">
      <c r="A11" s="4" t="s">
        <v>376</v>
      </c>
      <c r="C11" s="12" t="n">
        <v>0.18</v>
      </c>
    </row>
    <row r="12" spans="1:3">
      <c r="A12" s="4" t="s">
        <v>377</v>
      </c>
      <c r="C12" s="4" t="s">
        <v>29</v>
      </c>
    </row>
    <row r="13" spans="1:3">
      <c r="A13" s="4" t="s">
        <v>378</v>
      </c>
      <c r="C13" s="4" t="s">
        <v>29</v>
      </c>
    </row>
    <row r="14" spans="1:3">
      <c r="A14" s="4" t="s">
        <v>379</v>
      </c>
      <c r="C14" s="4" t="s">
        <v>29</v>
      </c>
    </row>
    <row r="15" spans="1:3">
      <c r="A15" s="4" t="s">
        <v>380</v>
      </c>
      <c r="C15" s="12" t="n">
        <v>0.43</v>
      </c>
    </row>
    <row r="16" spans="1:3">
      <c r="A16" s="4" t="s">
        <v>381</v>
      </c>
      <c r="C16" s="12" t="n">
        <v>0.43</v>
      </c>
    </row>
    <row r="17" spans="1:3">
      <c r="A17" s="4" t="s">
        <v>382</v>
      </c>
      <c r="C17" s="9" t="n">
        <v>0.19</v>
      </c>
    </row>
    <row r="18" spans="1:3">
      <c r="A18" s="4" t="s">
        <v>383</v>
      </c>
      <c r="C18" s="7" t="n">
        <v>1865628</v>
      </c>
    </row>
    <row r="19" spans="1:3">
      <c r="A19" s="4" t="s">
        <v>384</v>
      </c>
      <c r="C19" s="5" t="n">
        <v>317971</v>
      </c>
    </row>
    <row r="20" spans="1:3">
      <c r="A20" s="4" t="s">
        <v>385</v>
      </c>
      <c r="C20" s="4" t="s">
        <v>29</v>
      </c>
    </row>
    <row r="21" spans="1:3">
      <c r="A21" s="4" t="s">
        <v>386</v>
      </c>
      <c r="C21" s="4" t="s">
        <v>29</v>
      </c>
    </row>
    <row r="22" spans="1:3">
      <c r="A22" s="4" t="s">
        <v>387</v>
      </c>
      <c r="C22" s="4" t="s">
        <v>29</v>
      </c>
    </row>
    <row r="23" spans="1:3">
      <c r="A23" s="4" t="s">
        <v>388</v>
      </c>
      <c r="C23" s="5" t="n">
        <v>2183599</v>
      </c>
    </row>
    <row r="24" spans="1:3">
      <c r="A24" s="4" t="s">
        <v>389</v>
      </c>
      <c r="C24" s="5" t="n">
        <v>2003527</v>
      </c>
    </row>
    <row r="25" spans="1:3">
      <c r="A25" s="4" t="s">
        <v>390</v>
      </c>
      <c r="C25" s="7" t="n">
        <v>180072</v>
      </c>
    </row>
    <row r="26" spans="1:3">
      <c r="A26" s="4" t="s">
        <v>364</v>
      </c>
    </row>
    <row r="27" spans="1:3">
      <c r="A27" s="4" t="s">
        <v>375</v>
      </c>
      <c r="C27" s="9" t="n">
        <v>0.1</v>
      </c>
    </row>
    <row r="28" spans="1:3">
      <c r="A28" s="4" t="s">
        <v>376</v>
      </c>
      <c r="C28" s="12" t="n">
        <v>0.13</v>
      </c>
    </row>
    <row r="29" spans="1:3">
      <c r="A29" s="4" t="s">
        <v>380</v>
      </c>
      <c r="C29" s="12" t="n">
        <v>0.1</v>
      </c>
    </row>
    <row r="30" spans="1:3">
      <c r="A30" s="4" t="s">
        <v>381</v>
      </c>
      <c r="C30" s="12" t="n">
        <v>0.1</v>
      </c>
    </row>
    <row r="31" spans="1:3">
      <c r="A31" s="4" t="s">
        <v>342</v>
      </c>
    </row>
    <row r="32" spans="1:3">
      <c r="A32" s="4" t="s">
        <v>368</v>
      </c>
      <c r="B32" s="5" t="n">
        <v>250000</v>
      </c>
    </row>
    <row r="33" spans="1:3">
      <c r="A33" s="4" t="s">
        <v>375</v>
      </c>
      <c r="C33" s="5" t="n">
        <v>2</v>
      </c>
    </row>
    <row r="34" spans="1:3">
      <c r="A34" s="4" t="s">
        <v>376</v>
      </c>
      <c r="C34" s="12" t="n">
        <v>0.19</v>
      </c>
    </row>
    <row r="35" spans="1:3">
      <c r="A35" s="4" t="s">
        <v>380</v>
      </c>
      <c r="C35" s="5" t="n">
        <v>2</v>
      </c>
    </row>
    <row r="36" spans="1:3">
      <c r="A36" s="4" t="s">
        <v>381</v>
      </c>
      <c r="C36" s="7"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1</v>
      </c>
      <c r="B1" s="2" t="s">
        <v>1</v>
      </c>
    </row>
    <row r="2" spans="1:3">
      <c r="B2" s="2" t="s">
        <v>24</v>
      </c>
      <c r="C2" s="2" t="s">
        <v>25</v>
      </c>
    </row>
    <row r="3" spans="1:3">
      <c r="A3" s="4" t="s">
        <v>392</v>
      </c>
      <c r="B3" s="9" t="n">
        <v>0.01</v>
      </c>
    </row>
    <row r="4" spans="1:3">
      <c r="A4" s="4" t="s">
        <v>393</v>
      </c>
      <c r="B4" s="7" t="n">
        <v>2</v>
      </c>
    </row>
    <row r="5" spans="1:3">
      <c r="A5" s="4" t="s">
        <v>394</v>
      </c>
      <c r="B5" s="5" t="n">
        <v>8847500</v>
      </c>
      <c r="C5" s="5" t="n">
        <v>6822500</v>
      </c>
    </row>
    <row r="6" spans="1:3">
      <c r="A6" s="4" t="s">
        <v>395</v>
      </c>
      <c r="B6" s="4" t="s">
        <v>325</v>
      </c>
    </row>
    <row r="7" spans="1:3">
      <c r="A7" s="4" t="s">
        <v>396</v>
      </c>
      <c r="B7" s="9" t="n">
        <v>0.43</v>
      </c>
      <c r="C7" s="9" t="n">
        <v>0.51</v>
      </c>
    </row>
    <row r="8" spans="1:3">
      <c r="A8" s="4" t="s">
        <v>397</v>
      </c>
      <c r="B8" s="5" t="n">
        <v>7747500</v>
      </c>
    </row>
    <row r="9" spans="1:3">
      <c r="A9" s="4" t="s">
        <v>398</v>
      </c>
      <c r="B9" s="4" t="s">
        <v>325</v>
      </c>
    </row>
    <row r="10" spans="1:3">
      <c r="A10" s="4" t="s">
        <v>399</v>
      </c>
      <c r="B10" s="9" t="n">
        <v>0.43</v>
      </c>
    </row>
    <row r="11" spans="1:3">
      <c r="A11" s="4" t="s">
        <v>400</v>
      </c>
    </row>
    <row r="12" spans="1:3">
      <c r="A12" s="4" t="s">
        <v>392</v>
      </c>
      <c r="B12" s="12" t="n">
        <v>0.1</v>
      </c>
    </row>
    <row r="13" spans="1:3">
      <c r="A13" s="4" t="s">
        <v>393</v>
      </c>
      <c r="B13" s="9" t="n">
        <v>0.39</v>
      </c>
    </row>
    <row r="14" spans="1:3">
      <c r="A14" s="4" t="s">
        <v>394</v>
      </c>
      <c r="B14" s="5" t="n">
        <v>5325000</v>
      </c>
    </row>
    <row r="15" spans="1:3">
      <c r="A15" s="4" t="s">
        <v>395</v>
      </c>
      <c r="B15" s="4" t="s">
        <v>401</v>
      </c>
    </row>
    <row r="16" spans="1:3">
      <c r="A16" s="4" t="s">
        <v>396</v>
      </c>
      <c r="B16" s="9" t="n">
        <v>0.18</v>
      </c>
    </row>
    <row r="17" spans="1:3">
      <c r="A17" s="4" t="s">
        <v>397</v>
      </c>
      <c r="B17" s="5" t="n">
        <v>4225000</v>
      </c>
    </row>
    <row r="18" spans="1:3">
      <c r="A18" s="4" t="s">
        <v>398</v>
      </c>
      <c r="B18" s="4" t="s">
        <v>401</v>
      </c>
    </row>
    <row r="19" spans="1:3">
      <c r="A19" s="4" t="s">
        <v>399</v>
      </c>
      <c r="B19" s="9" t="n">
        <v>0.18</v>
      </c>
    </row>
    <row r="20" spans="1:3">
      <c r="A20" s="4" t="s">
        <v>402</v>
      </c>
    </row>
    <row r="21" spans="1:3">
      <c r="A21" s="4" t="s">
        <v>392</v>
      </c>
      <c r="B21" s="12" t="n">
        <v>0.4</v>
      </c>
    </row>
    <row r="22" spans="1:3">
      <c r="A22" s="4" t="s">
        <v>393</v>
      </c>
      <c r="B22" s="9" t="n">
        <v>0.99</v>
      </c>
    </row>
    <row r="23" spans="1:3">
      <c r="A23" s="4" t="s">
        <v>394</v>
      </c>
      <c r="B23" s="5" t="n">
        <v>2122500</v>
      </c>
    </row>
    <row r="24" spans="1:3">
      <c r="A24" s="4" t="s">
        <v>395</v>
      </c>
      <c r="B24" s="4" t="s">
        <v>403</v>
      </c>
    </row>
    <row r="25" spans="1:3">
      <c r="A25" s="4" t="s">
        <v>396</v>
      </c>
      <c r="B25" s="9" t="n">
        <v>0.4</v>
      </c>
    </row>
    <row r="26" spans="1:3">
      <c r="A26" s="4" t="s">
        <v>397</v>
      </c>
      <c r="B26" s="5" t="n">
        <v>2122500</v>
      </c>
    </row>
    <row r="27" spans="1:3">
      <c r="A27" s="4" t="s">
        <v>398</v>
      </c>
      <c r="B27" s="4" t="s">
        <v>403</v>
      </c>
    </row>
    <row r="28" spans="1:3">
      <c r="A28" s="4" t="s">
        <v>399</v>
      </c>
      <c r="B28" s="9" t="n">
        <v>0.4</v>
      </c>
    </row>
    <row r="29" spans="1:3">
      <c r="A29" s="4" t="s">
        <v>404</v>
      </c>
    </row>
    <row r="30" spans="1:3">
      <c r="A30" s="4" t="s">
        <v>392</v>
      </c>
      <c r="B30" s="5" t="n">
        <v>1</v>
      </c>
    </row>
    <row r="31" spans="1:3">
      <c r="A31" s="4" t="s">
        <v>393</v>
      </c>
      <c r="B31" s="9" t="n">
        <v>1.99</v>
      </c>
    </row>
    <row r="32" spans="1:3">
      <c r="A32" s="4" t="s">
        <v>394</v>
      </c>
      <c r="B32" s="5" t="n">
        <v>750000</v>
      </c>
    </row>
    <row r="33" spans="1:3">
      <c r="A33" s="4" t="s">
        <v>395</v>
      </c>
      <c r="B33" s="4" t="s">
        <v>405</v>
      </c>
    </row>
    <row r="34" spans="1:3">
      <c r="A34" s="4" t="s">
        <v>396</v>
      </c>
      <c r="B34" s="7" t="n">
        <v>1</v>
      </c>
    </row>
    <row r="35" spans="1:3">
      <c r="A35" s="4" t="s">
        <v>397</v>
      </c>
      <c r="B35" s="5" t="n">
        <v>750000</v>
      </c>
    </row>
    <row r="36" spans="1:3">
      <c r="A36" s="4" t="s">
        <v>398</v>
      </c>
      <c r="B36" s="4" t="s">
        <v>405</v>
      </c>
    </row>
    <row r="37" spans="1:3">
      <c r="A37" s="4" t="s">
        <v>399</v>
      </c>
      <c r="B37" s="7" t="n">
        <v>1</v>
      </c>
    </row>
    <row r="38" spans="1:3">
      <c r="A38" s="4" t="s">
        <v>406</v>
      </c>
    </row>
    <row r="39" spans="1:3">
      <c r="A39" s="4" t="s">
        <v>393</v>
      </c>
      <c r="B39" s="7" t="n">
        <v>2</v>
      </c>
    </row>
    <row r="40" spans="1:3">
      <c r="A40" s="4" t="s">
        <v>394</v>
      </c>
      <c r="B40" s="5" t="n">
        <v>650000</v>
      </c>
    </row>
    <row r="41" spans="1:3">
      <c r="A41" s="4" t="s">
        <v>395</v>
      </c>
      <c r="B41" s="4" t="s">
        <v>405</v>
      </c>
    </row>
    <row r="42" spans="1:3">
      <c r="A42" s="4" t="s">
        <v>396</v>
      </c>
      <c r="B42" s="7" t="n">
        <v>2</v>
      </c>
    </row>
    <row r="43" spans="1:3">
      <c r="A43" s="4" t="s">
        <v>397</v>
      </c>
      <c r="B43" s="5" t="n">
        <v>650000</v>
      </c>
    </row>
    <row r="44" spans="1:3">
      <c r="A44" s="4" t="s">
        <v>398</v>
      </c>
      <c r="B44" s="4" t="s">
        <v>405</v>
      </c>
    </row>
    <row r="45" spans="1:3">
      <c r="A45" s="4" t="s">
        <v>399</v>
      </c>
      <c r="B45" s="7"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407</v>
      </c>
      <c r="B1" s="2" t="s">
        <v>1</v>
      </c>
    </row>
    <row r="2" spans="1:2">
      <c r="B2" s="2" t="s">
        <v>408</v>
      </c>
    </row>
    <row r="3" spans="1:2">
      <c r="A3" s="4" t="s">
        <v>409</v>
      </c>
      <c r="B3" s="5" t="n">
        <v>64161304</v>
      </c>
    </row>
    <row r="4" spans="1:2">
      <c r="A4" s="4" t="s">
        <v>410</v>
      </c>
      <c r="B4" s="5" t="n">
        <v>660000</v>
      </c>
    </row>
    <row r="5" spans="1:2">
      <c r="A5" s="4" t="s">
        <v>411</v>
      </c>
      <c r="B5" s="4" t="s">
        <v>29</v>
      </c>
    </row>
    <row r="6" spans="1:2">
      <c r="A6" s="4" t="s">
        <v>412</v>
      </c>
      <c r="B6" s="5" t="n">
        <v>-1407619</v>
      </c>
    </row>
    <row r="7" spans="1:2">
      <c r="A7" s="4" t="s">
        <v>413</v>
      </c>
      <c r="B7" s="5" t="n">
        <v>-4317602</v>
      </c>
    </row>
    <row r="8" spans="1:2">
      <c r="A8" s="4" t="s">
        <v>414</v>
      </c>
      <c r="B8" s="5" t="n">
        <v>59096084</v>
      </c>
    </row>
    <row r="9" spans="1:2">
      <c r="A9" s="4" t="s">
        <v>415</v>
      </c>
      <c r="B9" s="5" t="n">
        <v>59096084</v>
      </c>
    </row>
    <row r="10" spans="1:2">
      <c r="A10" s="4" t="s">
        <v>416</v>
      </c>
      <c r="B10" s="4" t="s">
        <v>29</v>
      </c>
    </row>
    <row r="11" spans="1:2">
      <c r="A11" s="4" t="s">
        <v>375</v>
      </c>
      <c r="B11" s="9" t="n">
        <v>0.24</v>
      </c>
    </row>
    <row r="12" spans="1:2">
      <c r="A12" s="4" t="s">
        <v>376</v>
      </c>
      <c r="B12" s="12" t="n">
        <v>0.2</v>
      </c>
    </row>
    <row r="13" spans="1:2">
      <c r="A13" s="4" t="s">
        <v>377</v>
      </c>
      <c r="B13" s="4" t="s">
        <v>29</v>
      </c>
    </row>
    <row r="14" spans="1:2">
      <c r="A14" s="4" t="s">
        <v>378</v>
      </c>
      <c r="B14" s="12" t="n">
        <v>0.12</v>
      </c>
    </row>
    <row r="15" spans="1:2">
      <c r="A15" s="4" t="s">
        <v>379</v>
      </c>
      <c r="B15" s="12" t="n">
        <v>0.43</v>
      </c>
    </row>
    <row r="16" spans="1:2">
      <c r="A16" s="4" t="s">
        <v>380</v>
      </c>
      <c r="B16" s="12" t="n">
        <v>0.22</v>
      </c>
    </row>
    <row r="17" spans="1:2">
      <c r="A17" s="4" t="s">
        <v>381</v>
      </c>
      <c r="B17" s="12" t="n">
        <v>0.22</v>
      </c>
    </row>
    <row r="18" spans="1:2">
      <c r="A18" s="4" t="s">
        <v>382</v>
      </c>
      <c r="B18" s="4" t="s">
        <v>29</v>
      </c>
    </row>
    <row r="19" spans="1:2">
      <c r="A19" s="4" t="s">
        <v>417</v>
      </c>
      <c r="B19" s="7" t="n">
        <v>2151219</v>
      </c>
    </row>
    <row r="20" spans="1:2">
      <c r="A20" s="4" t="s">
        <v>418</v>
      </c>
      <c r="B20" s="5" t="n">
        <v>132000</v>
      </c>
    </row>
    <row r="21" spans="1:2">
      <c r="A21" s="4" t="s">
        <v>419</v>
      </c>
      <c r="B21" s="4" t="s">
        <v>29</v>
      </c>
    </row>
    <row r="22" spans="1:2">
      <c r="A22" s="4" t="s">
        <v>420</v>
      </c>
      <c r="B22" s="4" t="s">
        <v>29</v>
      </c>
    </row>
    <row r="23" spans="1:2">
      <c r="A23" s="4" t="s">
        <v>421</v>
      </c>
      <c r="B23" s="4" t="s">
        <v>29</v>
      </c>
    </row>
    <row r="24" spans="1:2">
      <c r="A24" s="4" t="s">
        <v>422</v>
      </c>
      <c r="B24" s="5" t="n">
        <v>2283219</v>
      </c>
    </row>
    <row r="25" spans="1:2">
      <c r="A25" s="4" t="s">
        <v>423</v>
      </c>
      <c r="B25" s="5" t="n">
        <v>2283219</v>
      </c>
    </row>
    <row r="26" spans="1:2">
      <c r="A26" s="4" t="s">
        <v>424</v>
      </c>
      <c r="B26" s="4" t="s">
        <v>29</v>
      </c>
    </row>
    <row r="27" spans="1:2">
      <c r="A27" s="4" t="s">
        <v>364</v>
      </c>
    </row>
    <row r="28" spans="1:2">
      <c r="A28" s="4" t="s">
        <v>375</v>
      </c>
      <c r="B28" s="9" t="n">
        <v>0.12</v>
      </c>
    </row>
    <row r="29" spans="1:2">
      <c r="A29" s="4" t="s">
        <v>378</v>
      </c>
      <c r="B29" s="12" t="n">
        <v>0.12</v>
      </c>
    </row>
    <row r="30" spans="1:2">
      <c r="A30" s="4" t="s">
        <v>379</v>
      </c>
      <c r="B30" s="12" t="n">
        <v>0.3</v>
      </c>
    </row>
    <row r="31" spans="1:2">
      <c r="A31" s="4" t="s">
        <v>380</v>
      </c>
      <c r="B31" s="12" t="n">
        <v>0.12</v>
      </c>
    </row>
    <row r="32" spans="1:2">
      <c r="A32" s="4" t="s">
        <v>381</v>
      </c>
      <c r="B32" s="12" t="n">
        <v>0.12</v>
      </c>
    </row>
    <row r="33" spans="1:2">
      <c r="A33" s="4" t="s">
        <v>342</v>
      </c>
    </row>
    <row r="34" spans="1:2">
      <c r="A34" s="4" t="s">
        <v>375</v>
      </c>
      <c r="B34" s="5" t="n">
        <v>1</v>
      </c>
    </row>
    <row r="35" spans="1:2">
      <c r="A35" s="4" t="s">
        <v>378</v>
      </c>
      <c r="B35" s="12" t="n">
        <v>0.15</v>
      </c>
    </row>
    <row r="36" spans="1:2">
      <c r="A36" s="4" t="s">
        <v>379</v>
      </c>
      <c r="B36" s="12" t="n">
        <v>0.45</v>
      </c>
    </row>
    <row r="37" spans="1:2">
      <c r="A37" s="4" t="s">
        <v>380</v>
      </c>
      <c r="B37" s="5" t="n">
        <v>1</v>
      </c>
    </row>
    <row r="38" spans="1:2">
      <c r="A38" s="4" t="s">
        <v>381</v>
      </c>
      <c r="B38" s="7"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5</v>
      </c>
      <c r="B1" s="2" t="s">
        <v>1</v>
      </c>
    </row>
    <row r="2" spans="1:3">
      <c r="B2" s="2" t="s">
        <v>24</v>
      </c>
      <c r="C2" s="2" t="s">
        <v>25</v>
      </c>
    </row>
    <row r="3" spans="1:3">
      <c r="A3" s="4" t="s">
        <v>392</v>
      </c>
      <c r="B3" s="9" t="n">
        <v>0.01</v>
      </c>
    </row>
    <row r="4" spans="1:3">
      <c r="A4" s="4" t="s">
        <v>393</v>
      </c>
      <c r="B4" s="5" t="n">
        <v>2</v>
      </c>
    </row>
    <row r="5" spans="1:3">
      <c r="A5" s="4" t="s">
        <v>400</v>
      </c>
    </row>
    <row r="6" spans="1:3">
      <c r="A6" s="4" t="s">
        <v>392</v>
      </c>
      <c r="B6" s="12" t="n">
        <v>0.1</v>
      </c>
    </row>
    <row r="7" spans="1:3">
      <c r="A7" s="4" t="s">
        <v>393</v>
      </c>
      <c r="B7" s="12" t="n">
        <v>0.39</v>
      </c>
    </row>
    <row r="8" spans="1:3">
      <c r="A8" s="4" t="s">
        <v>402</v>
      </c>
    </row>
    <row r="9" spans="1:3">
      <c r="A9" s="4" t="s">
        <v>392</v>
      </c>
      <c r="B9" s="12" t="n">
        <v>0.4</v>
      </c>
    </row>
    <row r="10" spans="1:3">
      <c r="A10" s="4" t="s">
        <v>393</v>
      </c>
      <c r="B10" s="12" t="n">
        <v>0.99</v>
      </c>
    </row>
    <row r="11" spans="1:3">
      <c r="A11" s="4" t="s">
        <v>404</v>
      </c>
    </row>
    <row r="12" spans="1:3">
      <c r="A12" s="4" t="s">
        <v>392</v>
      </c>
      <c r="B12" s="5" t="n">
        <v>1</v>
      </c>
    </row>
    <row r="13" spans="1:3">
      <c r="A13" s="4" t="s">
        <v>393</v>
      </c>
      <c r="B13" s="12" t="n">
        <v>1.99</v>
      </c>
    </row>
    <row r="14" spans="1:3">
      <c r="A14" s="4" t="s">
        <v>426</v>
      </c>
    </row>
    <row r="15" spans="1:3">
      <c r="A15" s="4" t="s">
        <v>392</v>
      </c>
      <c r="B15" s="12" t="n">
        <v>0.12</v>
      </c>
    </row>
    <row r="16" spans="1:3">
      <c r="A16" s="4" t="s">
        <v>393</v>
      </c>
      <c r="B16" s="7" t="n">
        <v>1</v>
      </c>
    </row>
    <row r="17" spans="1:3">
      <c r="A17" s="4" t="s">
        <v>427</v>
      </c>
      <c r="B17" s="5" t="n">
        <v>59096084</v>
      </c>
      <c r="C17" s="5" t="n">
        <v>64161304</v>
      </c>
    </row>
    <row r="18" spans="1:3">
      <c r="A18" s="4" t="s">
        <v>428</v>
      </c>
      <c r="B18" s="4" t="s">
        <v>429</v>
      </c>
    </row>
    <row r="19" spans="1:3">
      <c r="A19" s="4" t="s">
        <v>430</v>
      </c>
      <c r="B19" s="9" t="n">
        <v>0.22</v>
      </c>
      <c r="C19" s="9" t="n">
        <v>0.24</v>
      </c>
    </row>
    <row r="20" spans="1:3">
      <c r="A20" s="4" t="s">
        <v>431</v>
      </c>
      <c r="B20" s="5" t="n">
        <v>59096084</v>
      </c>
    </row>
    <row r="21" spans="1:3">
      <c r="A21" s="4" t="s">
        <v>432</v>
      </c>
      <c r="B21" s="4" t="s">
        <v>429</v>
      </c>
    </row>
    <row r="22" spans="1:3">
      <c r="A22" s="4" t="s">
        <v>433</v>
      </c>
      <c r="B22" s="9" t="n">
        <v>0.22</v>
      </c>
    </row>
    <row r="23" spans="1:3">
      <c r="A23" s="4" t="s">
        <v>434</v>
      </c>
    </row>
    <row r="24" spans="1:3">
      <c r="A24" s="4" t="s">
        <v>392</v>
      </c>
      <c r="B24" s="12" t="n">
        <v>0.12</v>
      </c>
    </row>
    <row r="25" spans="1:3">
      <c r="A25" s="4" t="s">
        <v>393</v>
      </c>
      <c r="B25" s="9" t="n">
        <v>0.2</v>
      </c>
    </row>
    <row r="26" spans="1:3">
      <c r="A26" s="4" t="s">
        <v>427</v>
      </c>
      <c r="B26" s="5" t="n">
        <v>43183441</v>
      </c>
    </row>
    <row r="27" spans="1:3">
      <c r="A27" s="4" t="s">
        <v>428</v>
      </c>
      <c r="B27" s="4" t="s">
        <v>435</v>
      </c>
    </row>
    <row r="28" spans="1:3">
      <c r="A28" s="4" t="s">
        <v>430</v>
      </c>
      <c r="B28" s="9" t="n">
        <v>0.15</v>
      </c>
    </row>
    <row r="29" spans="1:3">
      <c r="A29" s="4" t="s">
        <v>431</v>
      </c>
      <c r="B29" s="5" t="n">
        <v>43183441</v>
      </c>
    </row>
    <row r="30" spans="1:3">
      <c r="A30" s="4" t="s">
        <v>432</v>
      </c>
      <c r="B30" s="4" t="s">
        <v>435</v>
      </c>
    </row>
    <row r="31" spans="1:3">
      <c r="A31" s="4" t="s">
        <v>433</v>
      </c>
      <c r="B31" s="9" t="n">
        <v>0.15</v>
      </c>
    </row>
    <row r="32" spans="1:3">
      <c r="A32" s="4" t="s">
        <v>436</v>
      </c>
    </row>
    <row r="33" spans="1:3">
      <c r="A33" s="4" t="s">
        <v>392</v>
      </c>
      <c r="B33" s="12" t="n">
        <v>0.21</v>
      </c>
    </row>
    <row r="34" spans="1:3">
      <c r="A34" s="4" t="s">
        <v>393</v>
      </c>
      <c r="B34" s="9" t="n">
        <v>0.49</v>
      </c>
    </row>
    <row r="35" spans="1:3">
      <c r="A35" s="4" t="s">
        <v>427</v>
      </c>
      <c r="B35" s="5" t="n">
        <v>11412905</v>
      </c>
    </row>
    <row r="36" spans="1:3">
      <c r="A36" s="4" t="s">
        <v>428</v>
      </c>
      <c r="B36" s="4" t="s">
        <v>437</v>
      </c>
    </row>
    <row r="37" spans="1:3">
      <c r="A37" s="4" t="s">
        <v>430</v>
      </c>
      <c r="B37" s="9" t="n">
        <v>0.32</v>
      </c>
    </row>
    <row r="38" spans="1:3">
      <c r="A38" s="4" t="s">
        <v>431</v>
      </c>
      <c r="B38" s="5" t="n">
        <v>11412905</v>
      </c>
    </row>
    <row r="39" spans="1:3">
      <c r="A39" s="4" t="s">
        <v>432</v>
      </c>
      <c r="B39" s="4" t="s">
        <v>437</v>
      </c>
    </row>
    <row r="40" spans="1:3">
      <c r="A40" s="4" t="s">
        <v>433</v>
      </c>
      <c r="B40" s="9" t="n">
        <v>0.32</v>
      </c>
    </row>
    <row r="41" spans="1:3">
      <c r="A41" s="4" t="s">
        <v>438</v>
      </c>
    </row>
    <row r="42" spans="1:3">
      <c r="A42" s="4" t="s">
        <v>392</v>
      </c>
      <c r="B42" s="12" t="n">
        <v>0.5</v>
      </c>
    </row>
    <row r="43" spans="1:3">
      <c r="A43" s="4" t="s">
        <v>393</v>
      </c>
      <c r="B43" s="7" t="n">
        <v>1</v>
      </c>
    </row>
    <row r="44" spans="1:3">
      <c r="A44" s="4" t="s">
        <v>427</v>
      </c>
      <c r="B44" s="5" t="n">
        <v>4499738</v>
      </c>
    </row>
    <row r="45" spans="1:3">
      <c r="A45" s="4" t="s">
        <v>428</v>
      </c>
      <c r="B45" s="4" t="s">
        <v>439</v>
      </c>
    </row>
    <row r="46" spans="1:3">
      <c r="A46" s="4" t="s">
        <v>430</v>
      </c>
      <c r="B46" s="9" t="n">
        <v>0.75</v>
      </c>
    </row>
    <row r="47" spans="1:3">
      <c r="A47" s="4" t="s">
        <v>431</v>
      </c>
      <c r="B47" s="5" t="n">
        <v>4499738</v>
      </c>
    </row>
    <row r="48" spans="1:3">
      <c r="A48" s="4" t="s">
        <v>432</v>
      </c>
      <c r="B48" s="4" t="s">
        <v>439</v>
      </c>
    </row>
    <row r="49" spans="1:3">
      <c r="A49" s="4" t="s">
        <v>433</v>
      </c>
      <c r="B49" s="9" t="n">
        <v>0.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24</v>
      </c>
      <c r="C1" s="2" t="s">
        <v>25</v>
      </c>
      <c r="D1" s="2" t="s">
        <v>60</v>
      </c>
      <c r="E1" s="2" t="s">
        <v>209</v>
      </c>
    </row>
    <row r="2" spans="1:5">
      <c r="A2" s="4" t="s">
        <v>27</v>
      </c>
      <c r="B2" s="7" t="n">
        <v>40413</v>
      </c>
      <c r="C2" s="7" t="n">
        <v>29369</v>
      </c>
      <c r="D2" s="7" t="n">
        <v>277302</v>
      </c>
      <c r="E2" s="7" t="n">
        <v>81749</v>
      </c>
    </row>
    <row r="3" spans="1:5">
      <c r="A3" s="4" t="s">
        <v>28</v>
      </c>
      <c r="B3" s="4" t="s">
        <v>29</v>
      </c>
      <c r="C3" s="5" t="n">
        <v>24999</v>
      </c>
    </row>
    <row r="4" spans="1:5">
      <c r="A4" s="4" t="s">
        <v>30</v>
      </c>
      <c r="B4" s="5" t="n">
        <v>12057</v>
      </c>
      <c r="C4" s="5" t="n">
        <v>12335</v>
      </c>
    </row>
    <row r="5" spans="1:5">
      <c r="A5" s="4" t="s">
        <v>31</v>
      </c>
      <c r="B5" s="5" t="n">
        <v>2213</v>
      </c>
      <c r="C5" s="5" t="n">
        <v>1751</v>
      </c>
    </row>
    <row r="6" spans="1:5">
      <c r="A6" s="4" t="s">
        <v>441</v>
      </c>
      <c r="B6" s="5" t="n">
        <v>54683</v>
      </c>
      <c r="C6" s="5" t="n">
        <v>68454</v>
      </c>
    </row>
    <row r="7" spans="1:5">
      <c r="A7" s="4" t="s">
        <v>33</v>
      </c>
      <c r="B7" s="5" t="n">
        <v>3148</v>
      </c>
      <c r="C7" s="5" t="n">
        <v>5126</v>
      </c>
    </row>
    <row r="8" spans="1:5">
      <c r="A8" s="4" t="s">
        <v>34</v>
      </c>
      <c r="B8" s="5" t="n">
        <v>16760</v>
      </c>
      <c r="C8" s="5" t="n">
        <v>16760</v>
      </c>
    </row>
    <row r="9" spans="1:5">
      <c r="A9" s="4" t="s">
        <v>442</v>
      </c>
      <c r="B9" s="5" t="n">
        <v>19908</v>
      </c>
      <c r="C9" s="5" t="n">
        <v>21886</v>
      </c>
    </row>
    <row r="10" spans="1:5">
      <c r="A10" s="4" t="s">
        <v>36</v>
      </c>
      <c r="B10" s="5" t="n">
        <v>74591</v>
      </c>
      <c r="C10" s="7" t="n">
        <v>90340</v>
      </c>
    </row>
    <row r="11" spans="1:5">
      <c r="A11" s="4" t="s">
        <v>443</v>
      </c>
    </row>
    <row r="12" spans="1:5">
      <c r="A12" s="4" t="s">
        <v>27</v>
      </c>
      <c r="B12" s="5" t="n">
        <v>24884</v>
      </c>
    </row>
    <row r="13" spans="1:5">
      <c r="A13" s="4" t="s">
        <v>28</v>
      </c>
      <c r="B13" s="4" t="s">
        <v>29</v>
      </c>
    </row>
    <row r="14" spans="1:5">
      <c r="A14" s="4" t="s">
        <v>30</v>
      </c>
      <c r="B14" s="4" t="s">
        <v>29</v>
      </c>
    </row>
    <row r="15" spans="1:5">
      <c r="A15" s="4" t="s">
        <v>31</v>
      </c>
      <c r="B15" s="4" t="s">
        <v>29</v>
      </c>
    </row>
    <row r="16" spans="1:5">
      <c r="A16" s="4" t="s">
        <v>441</v>
      </c>
      <c r="B16" s="5" t="n">
        <v>24884</v>
      </c>
    </row>
    <row r="17" spans="1:5">
      <c r="A17" s="4" t="s">
        <v>33</v>
      </c>
      <c r="B17" s="4" t="s">
        <v>29</v>
      </c>
    </row>
    <row r="18" spans="1:5">
      <c r="A18" s="4" t="s">
        <v>34</v>
      </c>
      <c r="B18" s="5" t="n">
        <v>15000</v>
      </c>
    </row>
    <row r="19" spans="1:5">
      <c r="A19" s="4" t="s">
        <v>442</v>
      </c>
      <c r="B19" s="5" t="n">
        <v>15000</v>
      </c>
    </row>
    <row r="20" spans="1:5">
      <c r="A20" s="4" t="s">
        <v>36</v>
      </c>
      <c r="B20" s="5" t="n">
        <v>39884</v>
      </c>
    </row>
    <row r="21" spans="1:5">
      <c r="A21" s="4" t="s">
        <v>444</v>
      </c>
    </row>
    <row r="22" spans="1:5">
      <c r="A22" s="4" t="s">
        <v>27</v>
      </c>
      <c r="B22" s="5" t="n">
        <v>1003</v>
      </c>
    </row>
    <row r="23" spans="1:5">
      <c r="A23" s="4" t="s">
        <v>28</v>
      </c>
      <c r="B23" s="4" t="s">
        <v>29</v>
      </c>
    </row>
    <row r="24" spans="1:5">
      <c r="A24" s="4" t="s">
        <v>30</v>
      </c>
      <c r="B24" s="4" t="s">
        <v>29</v>
      </c>
    </row>
    <row r="25" spans="1:5">
      <c r="A25" s="4" t="s">
        <v>31</v>
      </c>
      <c r="B25" s="4" t="s">
        <v>29</v>
      </c>
    </row>
    <row r="26" spans="1:5">
      <c r="A26" s="4" t="s">
        <v>441</v>
      </c>
      <c r="B26" s="5" t="n">
        <v>1003</v>
      </c>
    </row>
    <row r="27" spans="1:5">
      <c r="A27" s="4" t="s">
        <v>33</v>
      </c>
      <c r="B27" s="4" t="s">
        <v>29</v>
      </c>
    </row>
    <row r="28" spans="1:5">
      <c r="A28" s="4" t="s">
        <v>34</v>
      </c>
      <c r="B28" s="5" t="n">
        <v>1760</v>
      </c>
    </row>
    <row r="29" spans="1:5">
      <c r="A29" s="4" t="s">
        <v>442</v>
      </c>
      <c r="B29" s="5" t="n">
        <v>1760</v>
      </c>
    </row>
    <row r="30" spans="1:5">
      <c r="A30" s="4" t="s">
        <v>36</v>
      </c>
      <c r="B30" s="5" t="n">
        <v>2763</v>
      </c>
    </row>
    <row r="31" spans="1:5">
      <c r="A31" s="4" t="s">
        <v>445</v>
      </c>
    </row>
    <row r="32" spans="1:5">
      <c r="A32" s="4" t="s">
        <v>27</v>
      </c>
      <c r="B32" s="5" t="n">
        <v>14526</v>
      </c>
    </row>
    <row r="33" spans="1:5">
      <c r="A33" s="4" t="s">
        <v>28</v>
      </c>
      <c r="B33" s="4" t="s">
        <v>29</v>
      </c>
    </row>
    <row r="34" spans="1:5">
      <c r="A34" s="4" t="s">
        <v>30</v>
      </c>
      <c r="B34" s="5" t="n">
        <v>12057</v>
      </c>
    </row>
    <row r="35" spans="1:5">
      <c r="A35" s="4" t="s">
        <v>31</v>
      </c>
      <c r="B35" s="5" t="n">
        <v>2213</v>
      </c>
    </row>
    <row r="36" spans="1:5">
      <c r="A36" s="4" t="s">
        <v>441</v>
      </c>
      <c r="B36" s="5" t="n">
        <v>28796</v>
      </c>
    </row>
    <row r="37" spans="1:5">
      <c r="A37" s="4" t="s">
        <v>33</v>
      </c>
      <c r="B37" s="5" t="n">
        <v>3148</v>
      </c>
    </row>
    <row r="38" spans="1:5">
      <c r="A38" s="4" t="s">
        <v>34</v>
      </c>
      <c r="B38" s="4" t="s">
        <v>29</v>
      </c>
    </row>
    <row r="39" spans="1:5">
      <c r="A39" s="4" t="s">
        <v>442</v>
      </c>
      <c r="B39" s="5" t="n">
        <v>3148</v>
      </c>
    </row>
    <row r="40" spans="1:5">
      <c r="A40" s="4" t="s">
        <v>36</v>
      </c>
      <c r="B40" s="7" t="n">
        <v>319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59</v>
      </c>
      <c r="D1" s="2" t="s">
        <v>1</v>
      </c>
    </row>
    <row r="2" spans="1:5">
      <c r="B2" s="2" t="s">
        <v>24</v>
      </c>
      <c r="C2" s="2" t="s">
        <v>60</v>
      </c>
      <c r="D2" s="2" t="s">
        <v>24</v>
      </c>
      <c r="E2" s="2" t="s">
        <v>60</v>
      </c>
    </row>
    <row r="3" spans="1:5">
      <c r="A3" s="4" t="s">
        <v>62</v>
      </c>
      <c r="B3" s="7" t="n">
        <v>20500</v>
      </c>
      <c r="C3" s="7" t="n">
        <v>120100</v>
      </c>
      <c r="D3" s="7" t="n">
        <v>36000</v>
      </c>
      <c r="E3" s="7" t="n">
        <v>209100</v>
      </c>
    </row>
    <row r="4" spans="1:5">
      <c r="A4" s="4" t="s">
        <v>63</v>
      </c>
      <c r="B4" s="5" t="n">
        <v>20750</v>
      </c>
      <c r="C4" s="5" t="n">
        <v>14125</v>
      </c>
      <c r="D4" s="5" t="n">
        <v>31750</v>
      </c>
      <c r="E4" s="5" t="n">
        <v>28250</v>
      </c>
    </row>
    <row r="5" spans="1:5">
      <c r="A5" s="4" t="s">
        <v>64</v>
      </c>
      <c r="B5" s="5" t="n">
        <v>41250</v>
      </c>
      <c r="C5" s="5" t="n">
        <v>134225</v>
      </c>
      <c r="D5" s="5" t="n">
        <v>67750</v>
      </c>
      <c r="E5" s="5" t="n">
        <v>237350</v>
      </c>
    </row>
    <row r="6" spans="1:5">
      <c r="A6" s="4" t="s">
        <v>65</v>
      </c>
      <c r="B6" s="5" t="n">
        <v>17666</v>
      </c>
      <c r="C6" s="5" t="n">
        <v>53407</v>
      </c>
      <c r="D6" s="5" t="n">
        <v>34658</v>
      </c>
      <c r="E6" s="5" t="n">
        <v>113907</v>
      </c>
    </row>
    <row r="7" spans="1:5">
      <c r="A7" s="4" t="s">
        <v>66</v>
      </c>
      <c r="B7" s="5" t="n">
        <v>23584</v>
      </c>
      <c r="C7" s="5" t="n">
        <v>80818</v>
      </c>
      <c r="D7" s="5" t="n">
        <v>33092</v>
      </c>
      <c r="E7" s="5" t="n">
        <v>123443</v>
      </c>
    </row>
    <row r="8" spans="1:5">
      <c r="A8" s="4" t="s">
        <v>67</v>
      </c>
      <c r="B8" s="5" t="n">
        <v>561317</v>
      </c>
      <c r="C8" s="5" t="n">
        <v>609624</v>
      </c>
      <c r="D8" s="5" t="n">
        <v>895480</v>
      </c>
      <c r="E8" s="5" t="n">
        <v>1026187</v>
      </c>
    </row>
    <row r="9" spans="1:5">
      <c r="A9" s="4" t="s">
        <v>68</v>
      </c>
      <c r="B9" s="7" t="n">
        <v>-537733</v>
      </c>
      <c r="C9" s="7" t="n">
        <v>-528806</v>
      </c>
      <c r="D9" s="5" t="n">
        <v>-862388</v>
      </c>
      <c r="E9" s="5" t="n">
        <v>-902744</v>
      </c>
    </row>
    <row r="10" spans="1:5">
      <c r="A10" s="4" t="s">
        <v>339</v>
      </c>
    </row>
    <row r="11" spans="1:5">
      <c r="A11" s="4" t="s">
        <v>62</v>
      </c>
      <c r="D11" s="5" t="n">
        <v>36000</v>
      </c>
    </row>
    <row r="12" spans="1:5">
      <c r="A12" s="4" t="s">
        <v>63</v>
      </c>
      <c r="D12" s="5" t="n">
        <v>31750</v>
      </c>
    </row>
    <row r="13" spans="1:5">
      <c r="A13" s="4" t="s">
        <v>64</v>
      </c>
      <c r="D13" s="5" t="n">
        <v>67750</v>
      </c>
    </row>
    <row r="14" spans="1:5">
      <c r="A14" s="4" t="s">
        <v>65</v>
      </c>
      <c r="D14" s="5" t="n">
        <v>34658</v>
      </c>
    </row>
    <row r="15" spans="1:5">
      <c r="A15" s="4" t="s">
        <v>66</v>
      </c>
      <c r="D15" s="5" t="n">
        <v>33092</v>
      </c>
    </row>
    <row r="16" spans="1:5">
      <c r="A16" s="4" t="s">
        <v>67</v>
      </c>
      <c r="D16" s="5" t="n">
        <v>895480</v>
      </c>
    </row>
    <row r="17" spans="1:5">
      <c r="A17" s="4" t="s">
        <v>68</v>
      </c>
      <c r="D17" s="5" t="n">
        <v>-862388</v>
      </c>
    </row>
    <row r="18" spans="1:5">
      <c r="A18" s="4" t="s">
        <v>443</v>
      </c>
    </row>
    <row r="19" spans="1:5">
      <c r="A19" s="4" t="s">
        <v>62</v>
      </c>
      <c r="D19" s="4" t="s">
        <v>29</v>
      </c>
      <c r="E19" s="4" t="s">
        <v>29</v>
      </c>
    </row>
    <row r="20" spans="1:5">
      <c r="A20" s="4" t="s">
        <v>63</v>
      </c>
      <c r="D20" s="4" t="s">
        <v>29</v>
      </c>
      <c r="E20" s="4" t="s">
        <v>29</v>
      </c>
    </row>
    <row r="21" spans="1:5">
      <c r="A21" s="4" t="s">
        <v>64</v>
      </c>
      <c r="D21" s="4" t="s">
        <v>29</v>
      </c>
      <c r="E21" s="4" t="s">
        <v>29</v>
      </c>
    </row>
    <row r="22" spans="1:5">
      <c r="A22" s="4" t="s">
        <v>65</v>
      </c>
      <c r="D22" s="4" t="s">
        <v>29</v>
      </c>
      <c r="E22" s="4" t="s">
        <v>29</v>
      </c>
    </row>
    <row r="23" spans="1:5">
      <c r="A23" s="4" t="s">
        <v>66</v>
      </c>
      <c r="D23" s="4" t="s">
        <v>29</v>
      </c>
      <c r="E23" s="4" t="s">
        <v>29</v>
      </c>
    </row>
    <row r="24" spans="1:5">
      <c r="A24" s="4" t="s">
        <v>67</v>
      </c>
      <c r="D24" s="5" t="n">
        <v>397108</v>
      </c>
      <c r="E24" s="5" t="n">
        <v>568610</v>
      </c>
    </row>
    <row r="25" spans="1:5">
      <c r="A25" s="4" t="s">
        <v>68</v>
      </c>
      <c r="D25" s="5" t="n">
        <v>-397108</v>
      </c>
      <c r="E25" s="5" t="n">
        <v>-568610</v>
      </c>
    </row>
    <row r="26" spans="1:5">
      <c r="A26" s="4" t="s">
        <v>444</v>
      </c>
    </row>
    <row r="27" spans="1:5">
      <c r="A27" s="4" t="s">
        <v>62</v>
      </c>
      <c r="D27" s="4" t="s">
        <v>29</v>
      </c>
      <c r="E27" s="5" t="n">
        <v>196000</v>
      </c>
    </row>
    <row r="28" spans="1:5">
      <c r="A28" s="4" t="s">
        <v>63</v>
      </c>
      <c r="D28" s="4" t="s">
        <v>29</v>
      </c>
      <c r="E28" s="4" t="s">
        <v>29</v>
      </c>
    </row>
    <row r="29" spans="1:5">
      <c r="A29" s="4" t="s">
        <v>64</v>
      </c>
      <c r="D29" s="4" t="s">
        <v>29</v>
      </c>
      <c r="E29" s="5" t="n">
        <v>196000</v>
      </c>
    </row>
    <row r="30" spans="1:5">
      <c r="A30" s="4" t="s">
        <v>65</v>
      </c>
      <c r="D30" s="4" t="s">
        <v>29</v>
      </c>
      <c r="E30" s="5" t="n">
        <v>75117</v>
      </c>
    </row>
    <row r="31" spans="1:5">
      <c r="A31" s="4" t="s">
        <v>66</v>
      </c>
      <c r="D31" s="4" t="s">
        <v>29</v>
      </c>
      <c r="E31" s="5" t="n">
        <v>120883</v>
      </c>
    </row>
    <row r="32" spans="1:5">
      <c r="A32" s="4" t="s">
        <v>67</v>
      </c>
      <c r="D32" s="5" t="n">
        <v>135934</v>
      </c>
      <c r="E32" s="5" t="n">
        <v>157039</v>
      </c>
    </row>
    <row r="33" spans="1:5">
      <c r="A33" s="4" t="s">
        <v>68</v>
      </c>
      <c r="D33" s="5" t="n">
        <v>-135934</v>
      </c>
      <c r="E33" s="5" t="n">
        <v>-36156</v>
      </c>
    </row>
    <row r="34" spans="1:5">
      <c r="A34" s="4" t="s">
        <v>445</v>
      </c>
    </row>
    <row r="35" spans="1:5">
      <c r="A35" s="4" t="s">
        <v>62</v>
      </c>
      <c r="D35" s="5" t="n">
        <v>36000</v>
      </c>
      <c r="E35" s="5" t="n">
        <v>13100</v>
      </c>
    </row>
    <row r="36" spans="1:5">
      <c r="A36" s="4" t="s">
        <v>63</v>
      </c>
      <c r="D36" s="5" t="n">
        <v>31750</v>
      </c>
      <c r="E36" s="5" t="n">
        <v>28250</v>
      </c>
    </row>
    <row r="37" spans="1:5">
      <c r="A37" s="4" t="s">
        <v>64</v>
      </c>
      <c r="D37" s="5" t="n">
        <v>67750</v>
      </c>
      <c r="E37" s="5" t="n">
        <v>41350</v>
      </c>
    </row>
    <row r="38" spans="1:5">
      <c r="A38" s="4" t="s">
        <v>65</v>
      </c>
      <c r="D38" s="5" t="n">
        <v>34658</v>
      </c>
      <c r="E38" s="5" t="n">
        <v>38790</v>
      </c>
    </row>
    <row r="39" spans="1:5">
      <c r="A39" s="4" t="s">
        <v>66</v>
      </c>
      <c r="D39" s="5" t="n">
        <v>33092</v>
      </c>
      <c r="E39" s="5" t="n">
        <v>2560</v>
      </c>
    </row>
    <row r="40" spans="1:5">
      <c r="A40" s="4" t="s">
        <v>67</v>
      </c>
      <c r="D40" s="5" t="n">
        <v>362438</v>
      </c>
      <c r="E40" s="5" t="n">
        <v>300538</v>
      </c>
    </row>
    <row r="41" spans="1:5">
      <c r="A41" s="4" t="s">
        <v>68</v>
      </c>
      <c r="D41" s="7" t="n">
        <v>-329346</v>
      </c>
      <c r="E41" s="7" t="n">
        <v>-2979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447</v>
      </c>
      <c r="B1" s="2" t="s">
        <v>1</v>
      </c>
    </row>
    <row r="2" spans="1:2">
      <c r="B2" s="2" t="s">
        <v>448</v>
      </c>
    </row>
    <row r="3" spans="1:2">
      <c r="A3" s="4" t="s">
        <v>449</v>
      </c>
      <c r="B3" s="7" t="n">
        <v>450000</v>
      </c>
    </row>
    <row r="4" spans="1:2">
      <c r="A4" s="4" t="s">
        <v>342</v>
      </c>
    </row>
    <row r="5" spans="1:2">
      <c r="A5" s="4" t="s">
        <v>450</v>
      </c>
      <c r="B5" s="7" t="n">
        <v>13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3"/>
    <col customWidth="1" max="6" min="6" width="14"/>
  </cols>
  <sheetData>
    <row r="1" spans="1:6">
      <c r="A1" s="1" t="s">
        <v>451</v>
      </c>
      <c r="B1" s="2" t="s">
        <v>452</v>
      </c>
      <c r="C1" s="2" t="s">
        <v>59</v>
      </c>
      <c r="D1" s="2" t="s">
        <v>1</v>
      </c>
    </row>
    <row r="2" spans="1:6">
      <c r="B2" s="2" t="s">
        <v>453</v>
      </c>
      <c r="C2" s="2" t="s">
        <v>24</v>
      </c>
      <c r="D2" s="2" t="s">
        <v>24</v>
      </c>
      <c r="E2" s="2" t="s">
        <v>454</v>
      </c>
      <c r="F2" s="2" t="s">
        <v>25</v>
      </c>
    </row>
    <row r="3" spans="1:6">
      <c r="A3" s="4" t="s">
        <v>455</v>
      </c>
      <c r="C3" s="5" t="n">
        <v>1407619</v>
      </c>
      <c r="D3" s="5" t="n">
        <v>1407619</v>
      </c>
    </row>
    <row r="4" spans="1:6">
      <c r="A4" s="4" t="s">
        <v>456</v>
      </c>
      <c r="D4" s="7" t="n">
        <v>26700</v>
      </c>
    </row>
    <row r="5" spans="1:6">
      <c r="A5" s="4" t="s">
        <v>55</v>
      </c>
      <c r="C5" s="5" t="n">
        <v>185000000</v>
      </c>
      <c r="D5" s="5" t="n">
        <v>185000000</v>
      </c>
      <c r="F5" s="5" t="n">
        <v>185000000</v>
      </c>
    </row>
    <row r="6" spans="1:6">
      <c r="A6" s="4" t="s">
        <v>457</v>
      </c>
      <c r="D6" s="9" t="n">
        <v>0.18</v>
      </c>
    </row>
    <row r="7" spans="1:6">
      <c r="A7" s="4" t="s">
        <v>364</v>
      </c>
    </row>
    <row r="8" spans="1:6">
      <c r="A8" s="4" t="s">
        <v>457</v>
      </c>
      <c r="D8" s="12" t="n">
        <v>0.13</v>
      </c>
    </row>
    <row r="9" spans="1:6">
      <c r="A9" s="4" t="s">
        <v>342</v>
      </c>
    </row>
    <row r="10" spans="1:6">
      <c r="A10" s="4" t="s">
        <v>457</v>
      </c>
      <c r="D10" s="9" t="n">
        <v>0.19</v>
      </c>
    </row>
    <row r="11" spans="1:6">
      <c r="A11" s="4" t="s">
        <v>458</v>
      </c>
    </row>
    <row r="12" spans="1:6">
      <c r="A12" s="4" t="s">
        <v>459</v>
      </c>
      <c r="C12" s="7" t="n">
        <v>80000</v>
      </c>
      <c r="D12" s="7" t="n">
        <v>80000</v>
      </c>
    </row>
    <row r="13" spans="1:6">
      <c r="A13" s="4" t="s">
        <v>460</v>
      </c>
      <c r="C13" s="7" t="n">
        <v>60000</v>
      </c>
      <c r="D13" s="5" t="n">
        <v>60000</v>
      </c>
    </row>
    <row r="14" spans="1:6">
      <c r="A14" s="4" t="s">
        <v>461</v>
      </c>
      <c r="D14" s="7" t="n">
        <v>188500</v>
      </c>
    </row>
    <row r="15" spans="1:6">
      <c r="A15" s="4" t="s">
        <v>462</v>
      </c>
      <c r="D15" s="5" t="n">
        <v>1962498</v>
      </c>
    </row>
    <row r="16" spans="1:6">
      <c r="A16" s="4" t="s">
        <v>455</v>
      </c>
      <c r="C16" s="5" t="n">
        <v>3925002</v>
      </c>
      <c r="D16" s="5" t="n">
        <v>3925002</v>
      </c>
    </row>
    <row r="17" spans="1:6">
      <c r="A17" s="4" t="s">
        <v>463</v>
      </c>
      <c r="D17" s="4" t="s">
        <v>294</v>
      </c>
    </row>
    <row r="18" spans="1:6">
      <c r="A18" s="4" t="s">
        <v>464</v>
      </c>
      <c r="D18" s="5" t="n">
        <v>500000</v>
      </c>
    </row>
    <row r="19" spans="1:6">
      <c r="A19" s="4" t="s">
        <v>456</v>
      </c>
      <c r="D19" s="7" t="n">
        <v>70000</v>
      </c>
    </row>
    <row r="20" spans="1:6">
      <c r="A20" s="4" t="s">
        <v>465</v>
      </c>
      <c r="B20" s="5" t="n">
        <v>11980000</v>
      </c>
    </row>
    <row r="21" spans="1:6">
      <c r="A21" s="4" t="s">
        <v>466</v>
      </c>
      <c r="B21" s="7" t="n">
        <v>1400000</v>
      </c>
    </row>
    <row r="22" spans="1:6">
      <c r="A22" s="4" t="s">
        <v>457</v>
      </c>
      <c r="B22" s="9" t="n">
        <v>0.14</v>
      </c>
    </row>
    <row r="23" spans="1:6">
      <c r="A23" s="4" t="s">
        <v>467</v>
      </c>
      <c r="B23" s="4" t="s">
        <v>294</v>
      </c>
    </row>
    <row r="24" spans="1:6">
      <c r="A24" s="4" t="s">
        <v>468</v>
      </c>
      <c r="B24" s="5" t="n">
        <v>1230000</v>
      </c>
    </row>
    <row r="25" spans="1:6">
      <c r="A25" s="4" t="s">
        <v>469</v>
      </c>
    </row>
    <row r="26" spans="1:6">
      <c r="A26" s="4" t="s">
        <v>455</v>
      </c>
      <c r="E26" s="5" t="n">
        <v>666667</v>
      </c>
    </row>
    <row r="27" spans="1:6">
      <c r="A27" s="4" t="s">
        <v>457</v>
      </c>
      <c r="C27" s="9" t="n">
        <v>0.18</v>
      </c>
    </row>
    <row r="28" spans="1:6">
      <c r="A28" s="4" t="s">
        <v>470</v>
      </c>
      <c r="C28" s="7" t="n">
        <v>50000</v>
      </c>
    </row>
    <row r="29" spans="1:6">
      <c r="A29" s="4" t="s">
        <v>471</v>
      </c>
      <c r="C29" s="5" t="n">
        <v>333333</v>
      </c>
    </row>
    <row r="30" spans="1:6">
      <c r="A30" s="4" t="s">
        <v>472</v>
      </c>
    </row>
    <row r="31" spans="1:6">
      <c r="A31" s="4" t="s">
        <v>468</v>
      </c>
      <c r="B31" s="5" t="n">
        <v>10750000</v>
      </c>
    </row>
    <row r="32" spans="1:6">
      <c r="A32" s="4" t="s">
        <v>473</v>
      </c>
    </row>
    <row r="33" spans="1:6">
      <c r="A33" s="4" t="s">
        <v>474</v>
      </c>
      <c r="C33" s="9" t="n">
        <v>0.14</v>
      </c>
      <c r="D33" s="9" t="n">
        <v>0.14</v>
      </c>
    </row>
    <row r="34" spans="1:6">
      <c r="A34" s="4" t="s">
        <v>475</v>
      </c>
    </row>
    <row r="35" spans="1:6">
      <c r="A35" s="4" t="s">
        <v>55</v>
      </c>
      <c r="B35" s="5" t="n">
        <v>7500000</v>
      </c>
    </row>
    <row r="36" spans="1:6">
      <c r="A36" s="4" t="s">
        <v>476</v>
      </c>
    </row>
    <row r="37" spans="1:6">
      <c r="A37" s="4" t="s">
        <v>474</v>
      </c>
      <c r="C37" s="9" t="n">
        <v>0.18</v>
      </c>
      <c r="D37" s="9" t="n">
        <v>0.18</v>
      </c>
    </row>
    <row r="38" spans="1:6">
      <c r="A38" s="4" t="s">
        <v>477</v>
      </c>
    </row>
    <row r="39" spans="1:6">
      <c r="A39" s="4" t="s">
        <v>55</v>
      </c>
      <c r="B39" s="5" t="n">
        <v>3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4</v>
      </c>
      <c r="C2" s="2" t="s">
        <v>60</v>
      </c>
      <c r="D2" s="2" t="s">
        <v>24</v>
      </c>
      <c r="E2" s="2" t="s">
        <v>60</v>
      </c>
    </row>
    <row r="3" spans="1:5">
      <c r="A3" s="3" t="s">
        <v>61</v>
      </c>
    </row>
    <row r="4" spans="1:5">
      <c r="A4" s="4" t="s">
        <v>62</v>
      </c>
      <c r="B4" s="7" t="n">
        <v>20500</v>
      </c>
      <c r="C4" s="7" t="n">
        <v>120100</v>
      </c>
      <c r="D4" s="7" t="n">
        <v>36000</v>
      </c>
      <c r="E4" s="7" t="n">
        <v>209100</v>
      </c>
    </row>
    <row r="5" spans="1:5">
      <c r="A5" s="4" t="s">
        <v>63</v>
      </c>
      <c r="B5" s="5" t="n">
        <v>20750</v>
      </c>
      <c r="C5" s="5" t="n">
        <v>14125</v>
      </c>
      <c r="D5" s="5" t="n">
        <v>31750</v>
      </c>
      <c r="E5" s="5" t="n">
        <v>28250</v>
      </c>
    </row>
    <row r="6" spans="1:5">
      <c r="A6" s="4" t="s">
        <v>64</v>
      </c>
      <c r="B6" s="5" t="n">
        <v>41250</v>
      </c>
      <c r="C6" s="5" t="n">
        <v>134225</v>
      </c>
      <c r="D6" s="5" t="n">
        <v>67750</v>
      </c>
      <c r="E6" s="5" t="n">
        <v>237350</v>
      </c>
    </row>
    <row r="7" spans="1:5">
      <c r="A7" s="4" t="s">
        <v>65</v>
      </c>
      <c r="B7" s="5" t="n">
        <v>17666</v>
      </c>
      <c r="C7" s="5" t="n">
        <v>53407</v>
      </c>
      <c r="D7" s="5" t="n">
        <v>34658</v>
      </c>
      <c r="E7" s="5" t="n">
        <v>113907</v>
      </c>
    </row>
    <row r="8" spans="1:5">
      <c r="A8" s="4" t="s">
        <v>66</v>
      </c>
      <c r="B8" s="5" t="n">
        <v>23584</v>
      </c>
      <c r="C8" s="5" t="n">
        <v>80818</v>
      </c>
      <c r="D8" s="5" t="n">
        <v>33092</v>
      </c>
      <c r="E8" s="5" t="n">
        <v>123443</v>
      </c>
    </row>
    <row r="9" spans="1:5">
      <c r="A9" s="4" t="s">
        <v>67</v>
      </c>
      <c r="B9" s="5" t="n">
        <v>561317</v>
      </c>
      <c r="C9" s="5" t="n">
        <v>609624</v>
      </c>
      <c r="D9" s="5" t="n">
        <v>895480</v>
      </c>
      <c r="E9" s="5" t="n">
        <v>1026187</v>
      </c>
    </row>
    <row r="10" spans="1:5">
      <c r="A10" s="4" t="s">
        <v>68</v>
      </c>
      <c r="B10" s="5" t="n">
        <v>-537733</v>
      </c>
      <c r="C10" s="5" t="n">
        <v>-528806</v>
      </c>
      <c r="D10" s="5" t="n">
        <v>-862388</v>
      </c>
      <c r="E10" s="5" t="n">
        <v>-902744</v>
      </c>
    </row>
    <row r="11" spans="1:5">
      <c r="A11" s="3" t="s">
        <v>69</v>
      </c>
    </row>
    <row r="12" spans="1:5">
      <c r="A12" s="4" t="s">
        <v>70</v>
      </c>
      <c r="B12" s="5" t="n">
        <v>-65790</v>
      </c>
      <c r="C12" s="4" t="s">
        <v>29</v>
      </c>
      <c r="D12" s="5" t="n">
        <v>-135837</v>
      </c>
      <c r="E12" s="4" t="s">
        <v>29</v>
      </c>
    </row>
    <row r="13" spans="1:5">
      <c r="A13" s="4" t="s">
        <v>71</v>
      </c>
      <c r="B13" s="4" t="s">
        <v>29</v>
      </c>
      <c r="C13" s="5" t="n">
        <v>288777</v>
      </c>
      <c r="D13" s="4" t="s">
        <v>29</v>
      </c>
      <c r="E13" s="5" t="n">
        <v>288777</v>
      </c>
    </row>
    <row r="14" spans="1:5">
      <c r="A14" s="4" t="s">
        <v>72</v>
      </c>
      <c r="B14" s="5" t="n">
        <v>-158400</v>
      </c>
      <c r="C14" s="4" t="s">
        <v>29</v>
      </c>
      <c r="D14" s="5" t="n">
        <v>-158400</v>
      </c>
      <c r="E14" s="4" t="s">
        <v>29</v>
      </c>
    </row>
    <row r="15" spans="1:5">
      <c r="A15" s="4" t="s">
        <v>73</v>
      </c>
      <c r="B15" s="5" t="n">
        <v>-5445</v>
      </c>
      <c r="C15" s="4" t="s">
        <v>29</v>
      </c>
      <c r="D15" s="5" t="n">
        <v>-5445</v>
      </c>
      <c r="E15" s="4" t="s">
        <v>29</v>
      </c>
    </row>
    <row r="16" spans="1:5">
      <c r="A16" s="4" t="s">
        <v>74</v>
      </c>
      <c r="B16" s="5" t="n">
        <v>-70422</v>
      </c>
      <c r="C16" s="4" t="s">
        <v>29</v>
      </c>
      <c r="D16" s="5" t="n">
        <v>-70422</v>
      </c>
      <c r="E16" s="4" t="s">
        <v>29</v>
      </c>
    </row>
    <row r="17" spans="1:5">
      <c r="A17" s="4" t="s">
        <v>75</v>
      </c>
      <c r="B17" s="5" t="n">
        <v>-9788</v>
      </c>
      <c r="C17" s="4" t="s">
        <v>29</v>
      </c>
      <c r="D17" s="5" t="n">
        <v>-13088</v>
      </c>
      <c r="E17" s="4" t="s">
        <v>29</v>
      </c>
    </row>
    <row r="18" spans="1:5">
      <c r="A18" s="4" t="s">
        <v>76</v>
      </c>
      <c r="B18" s="5" t="n">
        <v>-309845</v>
      </c>
      <c r="C18" s="5" t="n">
        <v>288777</v>
      </c>
      <c r="D18" s="5" t="n">
        <v>-383192</v>
      </c>
      <c r="E18" s="5" t="n">
        <v>288777</v>
      </c>
    </row>
    <row r="19" spans="1:5">
      <c r="A19" s="4" t="s">
        <v>77</v>
      </c>
      <c r="B19" s="5" t="n">
        <v>-847578</v>
      </c>
      <c r="C19" s="5" t="n">
        <v>-240029</v>
      </c>
      <c r="D19" s="5" t="n">
        <v>-1245580</v>
      </c>
      <c r="E19" s="5" t="n">
        <v>-613967</v>
      </c>
    </row>
    <row r="20" spans="1:5">
      <c r="A20" s="3" t="s">
        <v>78</v>
      </c>
    </row>
    <row r="21" spans="1:5">
      <c r="A21" s="4" t="s">
        <v>79</v>
      </c>
      <c r="B21" s="4" t="s">
        <v>29</v>
      </c>
      <c r="C21" s="5" t="n">
        <v>-29361</v>
      </c>
      <c r="D21" s="4" t="s">
        <v>29</v>
      </c>
      <c r="E21" s="5" t="n">
        <v>-70923</v>
      </c>
    </row>
    <row r="22" spans="1:5">
      <c r="A22" s="4" t="s">
        <v>80</v>
      </c>
      <c r="B22" s="5" t="n">
        <v>-847578</v>
      </c>
      <c r="C22" s="5" t="n">
        <v>-269390</v>
      </c>
      <c r="D22" s="5" t="n">
        <v>-1245580</v>
      </c>
      <c r="E22" s="5" t="n">
        <v>-684890</v>
      </c>
    </row>
    <row r="23" spans="1:5">
      <c r="A23" s="4" t="s">
        <v>81</v>
      </c>
      <c r="B23" s="5" t="n">
        <v>21473</v>
      </c>
      <c r="C23" s="5" t="n">
        <v>-5430</v>
      </c>
      <c r="D23" s="5" t="n">
        <v>67442</v>
      </c>
      <c r="E23" s="5" t="n">
        <v>1098</v>
      </c>
    </row>
    <row r="24" spans="1:5">
      <c r="A24" s="4" t="s">
        <v>82</v>
      </c>
      <c r="B24" s="7" t="n">
        <v>-826105</v>
      </c>
      <c r="C24" s="7" t="n">
        <v>-274820</v>
      </c>
      <c r="D24" s="7" t="n">
        <v>-1178138</v>
      </c>
      <c r="E24" s="7" t="n">
        <v>-683792</v>
      </c>
    </row>
    <row r="25" spans="1:5">
      <c r="A25" s="4" t="s">
        <v>83</v>
      </c>
      <c r="B25" s="9" t="n">
        <v>-0.01</v>
      </c>
      <c r="C25" s="7" t="n">
        <v>0</v>
      </c>
      <c r="D25" s="9" t="n">
        <v>-0.01</v>
      </c>
      <c r="E25" s="9" t="n">
        <v>-0.01</v>
      </c>
    </row>
    <row r="26" spans="1:5">
      <c r="A26" s="4" t="s">
        <v>84</v>
      </c>
      <c r="B26" s="5" t="n">
        <v>91551485</v>
      </c>
      <c r="C26" s="5" t="n">
        <v>84644460</v>
      </c>
      <c r="D26" s="5" t="n">
        <v>91414889</v>
      </c>
      <c r="E26" s="5" t="n">
        <v>828142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8"/>
    <col customWidth="1" max="6" min="6" width="34"/>
    <col customWidth="1" max="7" min="7" width="11"/>
  </cols>
  <sheetData>
    <row r="1" spans="1:7">
      <c r="A1" s="1" t="s">
        <v>85</v>
      </c>
      <c r="B1" s="2" t="s">
        <v>86</v>
      </c>
      <c r="C1" s="2" t="s">
        <v>87</v>
      </c>
      <c r="D1" s="2" t="s">
        <v>88</v>
      </c>
      <c r="E1" s="2" t="s">
        <v>89</v>
      </c>
      <c r="F1" s="2" t="s">
        <v>90</v>
      </c>
      <c r="G1" s="2" t="s">
        <v>91</v>
      </c>
    </row>
    <row r="2" spans="1:7">
      <c r="A2" s="4" t="s">
        <v>92</v>
      </c>
      <c r="B2" s="7" t="n">
        <v>90285</v>
      </c>
      <c r="C2" s="7" t="n">
        <v>19069211</v>
      </c>
      <c r="D2" s="7" t="n">
        <v>-19132557</v>
      </c>
      <c r="E2" s="7" t="n">
        <v>26939</v>
      </c>
      <c r="F2" s="7" t="n">
        <v>-317388</v>
      </c>
      <c r="G2" s="7" t="n">
        <v>-290449</v>
      </c>
    </row>
    <row r="3" spans="1:7">
      <c r="A3" s="4" t="s">
        <v>93</v>
      </c>
      <c r="B3" s="5" t="n">
        <v>90284916</v>
      </c>
    </row>
    <row r="4" spans="1:7">
      <c r="A4" s="4" t="s">
        <v>94</v>
      </c>
      <c r="B4" s="7" t="n">
        <v>1407</v>
      </c>
      <c r="C4" s="5" t="n">
        <v>169507</v>
      </c>
      <c r="D4" s="4" t="s">
        <v>29</v>
      </c>
      <c r="E4" s="5" t="n">
        <v>170914</v>
      </c>
      <c r="F4" s="4" t="s">
        <v>29</v>
      </c>
      <c r="G4" s="7" t="n">
        <v>170914</v>
      </c>
    </row>
    <row r="5" spans="1:7">
      <c r="A5" s="4" t="s">
        <v>95</v>
      </c>
      <c r="B5" s="5" t="n">
        <v>1407619</v>
      </c>
      <c r="G5" s="4" t="s">
        <v>29</v>
      </c>
    </row>
    <row r="6" spans="1:7">
      <c r="A6" s="4" t="s">
        <v>96</v>
      </c>
      <c r="B6" s="7" t="n">
        <v>150</v>
      </c>
      <c r="C6" s="5" t="n">
        <v>26550</v>
      </c>
      <c r="D6" s="4" t="s">
        <v>29</v>
      </c>
      <c r="E6" s="5" t="n">
        <v>26700</v>
      </c>
      <c r="F6" s="4" t="s">
        <v>29</v>
      </c>
      <c r="G6" s="7" t="n">
        <v>26700</v>
      </c>
    </row>
    <row r="7" spans="1:7">
      <c r="A7" s="4" t="s">
        <v>97</v>
      </c>
      <c r="B7" s="5" t="n">
        <v>150000</v>
      </c>
    </row>
    <row r="8" spans="1:7">
      <c r="A8" s="4" t="s">
        <v>98</v>
      </c>
      <c r="B8" s="7" t="n">
        <v>737</v>
      </c>
      <c r="C8" s="5" t="n">
        <v>54263</v>
      </c>
      <c r="D8" s="4" t="s">
        <v>29</v>
      </c>
      <c r="E8" s="5" t="n">
        <v>55000</v>
      </c>
      <c r="F8" s="4" t="s">
        <v>29</v>
      </c>
      <c r="G8" s="5" t="n">
        <v>55000</v>
      </c>
    </row>
    <row r="9" spans="1:7">
      <c r="A9" s="4" t="s">
        <v>99</v>
      </c>
      <c r="B9" s="5" t="n">
        <v>550000</v>
      </c>
    </row>
    <row r="10" spans="1:7">
      <c r="A10" s="4" t="s">
        <v>100</v>
      </c>
      <c r="B10" s="4" t="s">
        <v>29</v>
      </c>
      <c r="C10" s="5" t="n">
        <v>137898</v>
      </c>
      <c r="D10" s="4" t="s">
        <v>29</v>
      </c>
      <c r="E10" s="5" t="n">
        <v>137898</v>
      </c>
      <c r="F10" s="4" t="s">
        <v>29</v>
      </c>
      <c r="G10" s="5" t="n">
        <v>137898</v>
      </c>
    </row>
    <row r="11" spans="1:7">
      <c r="A11" s="4" t="s">
        <v>101</v>
      </c>
      <c r="B11" s="7" t="n">
        <v>487</v>
      </c>
      <c r="C11" s="5" t="n">
        <v>69935</v>
      </c>
      <c r="D11" s="4" t="s">
        <v>29</v>
      </c>
      <c r="E11" s="5" t="n">
        <v>70422</v>
      </c>
      <c r="F11" s="4" t="s">
        <v>29</v>
      </c>
      <c r="G11" s="5" t="n">
        <v>70422</v>
      </c>
    </row>
    <row r="12" spans="1:7">
      <c r="A12" s="4" t="s">
        <v>102</v>
      </c>
      <c r="B12" s="5" t="n">
        <v>486849</v>
      </c>
    </row>
    <row r="13" spans="1:7">
      <c r="A13" s="4" t="s">
        <v>103</v>
      </c>
      <c r="B13" s="4" t="s">
        <v>29</v>
      </c>
      <c r="C13" s="5" t="n">
        <v>150000</v>
      </c>
      <c r="D13" s="4" t="s">
        <v>29</v>
      </c>
      <c r="E13" s="5" t="n">
        <v>150000</v>
      </c>
      <c r="F13" s="4" t="s">
        <v>29</v>
      </c>
      <c r="G13" s="5" t="n">
        <v>150000</v>
      </c>
    </row>
    <row r="14" spans="1:7">
      <c r="A14" s="4" t="s">
        <v>104</v>
      </c>
      <c r="B14" s="4" t="s">
        <v>29</v>
      </c>
    </row>
    <row r="15" spans="1:7">
      <c r="A15" s="4" t="s">
        <v>72</v>
      </c>
      <c r="B15" s="4" t="s">
        <v>29</v>
      </c>
      <c r="C15" s="5" t="n">
        <v>158400</v>
      </c>
      <c r="D15" s="4" t="s">
        <v>29</v>
      </c>
      <c r="E15" s="5" t="n">
        <v>158400</v>
      </c>
      <c r="F15" s="4" t="s">
        <v>29</v>
      </c>
      <c r="G15" s="5" t="n">
        <v>158400</v>
      </c>
    </row>
    <row r="16" spans="1:7">
      <c r="A16" s="4" t="s">
        <v>73</v>
      </c>
      <c r="B16" s="4" t="s">
        <v>29</v>
      </c>
      <c r="C16" s="5" t="n">
        <v>5445</v>
      </c>
      <c r="D16" s="4" t="s">
        <v>29</v>
      </c>
      <c r="E16" s="5" t="n">
        <v>5445</v>
      </c>
      <c r="F16" s="4" t="s">
        <v>29</v>
      </c>
      <c r="G16" s="5" t="n">
        <v>5445</v>
      </c>
    </row>
    <row r="17" spans="1:7">
      <c r="A17" s="4" t="s">
        <v>105</v>
      </c>
      <c r="B17" s="4" t="s">
        <v>29</v>
      </c>
      <c r="C17" s="4" t="s">
        <v>29</v>
      </c>
      <c r="D17" s="5" t="n">
        <v>-1178138</v>
      </c>
      <c r="E17" s="5" t="n">
        <v>-1178138</v>
      </c>
      <c r="F17" s="5" t="n">
        <v>-67442</v>
      </c>
      <c r="G17" s="5" t="n">
        <v>-1245580</v>
      </c>
    </row>
    <row r="18" spans="1:7">
      <c r="A18" s="4" t="s">
        <v>106</v>
      </c>
      <c r="B18" s="7" t="n">
        <v>93066</v>
      </c>
      <c r="C18" s="7" t="n">
        <v>19841209</v>
      </c>
      <c r="D18" s="7" t="n">
        <v>-20310695</v>
      </c>
      <c r="E18" s="7" t="n">
        <v>-376420</v>
      </c>
      <c r="F18" s="7" t="n">
        <v>-384830</v>
      </c>
      <c r="G18" s="7" t="n">
        <v>-761250</v>
      </c>
    </row>
    <row r="19" spans="1:7">
      <c r="A19" s="4" t="s">
        <v>107</v>
      </c>
      <c r="B19" s="5" t="n">
        <v>928793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4</v>
      </c>
      <c r="C2" s="2" t="s">
        <v>60</v>
      </c>
    </row>
    <row r="3" spans="1:3">
      <c r="A3" s="3" t="s">
        <v>109</v>
      </c>
    </row>
    <row r="4" spans="1:3">
      <c r="A4" s="4" t="s">
        <v>105</v>
      </c>
      <c r="B4" s="7" t="n">
        <v>-1245580</v>
      </c>
      <c r="C4" s="7" t="n">
        <v>-684890</v>
      </c>
    </row>
    <row r="5" spans="1:3">
      <c r="A5" s="3" t="s">
        <v>110</v>
      </c>
    </row>
    <row r="6" spans="1:3">
      <c r="A6" s="4" t="s">
        <v>79</v>
      </c>
      <c r="B6" s="4" t="s">
        <v>29</v>
      </c>
      <c r="C6" s="5" t="n">
        <v>70923</v>
      </c>
    </row>
    <row r="7" spans="1:3">
      <c r="A7" s="4" t="s">
        <v>111</v>
      </c>
      <c r="B7" s="5" t="n">
        <v>1978</v>
      </c>
      <c r="C7" s="5" t="n">
        <v>5402</v>
      </c>
    </row>
    <row r="8" spans="1:3">
      <c r="A8" s="4" t="s">
        <v>70</v>
      </c>
      <c r="B8" s="5" t="n">
        <v>135837</v>
      </c>
      <c r="C8" s="4" t="s">
        <v>29</v>
      </c>
    </row>
    <row r="9" spans="1:3">
      <c r="A9" s="4" t="s">
        <v>71</v>
      </c>
      <c r="B9" s="4" t="s">
        <v>29</v>
      </c>
      <c r="C9" s="5" t="n">
        <v>-288777</v>
      </c>
    </row>
    <row r="10" spans="1:3">
      <c r="A10" s="4" t="s">
        <v>112</v>
      </c>
      <c r="B10" s="5" t="n">
        <v>26700</v>
      </c>
      <c r="C10" s="5" t="n">
        <v>26000</v>
      </c>
    </row>
    <row r="11" spans="1:3">
      <c r="A11" s="4" t="s">
        <v>113</v>
      </c>
      <c r="B11" s="5" t="n">
        <v>137898</v>
      </c>
      <c r="C11" s="5" t="n">
        <v>178068</v>
      </c>
    </row>
    <row r="12" spans="1:3">
      <c r="A12" s="4" t="s">
        <v>72</v>
      </c>
      <c r="B12" s="5" t="n">
        <v>158400</v>
      </c>
      <c r="C12" s="4" t="s">
        <v>29</v>
      </c>
    </row>
    <row r="13" spans="1:3">
      <c r="A13" s="4" t="s">
        <v>73</v>
      </c>
      <c r="B13" s="5" t="n">
        <v>5445</v>
      </c>
      <c r="C13" s="4" t="s">
        <v>29</v>
      </c>
    </row>
    <row r="14" spans="1:3">
      <c r="A14" s="4" t="s">
        <v>101</v>
      </c>
      <c r="B14" s="5" t="n">
        <v>70422</v>
      </c>
      <c r="C14" s="4" t="s">
        <v>29</v>
      </c>
    </row>
    <row r="15" spans="1:3">
      <c r="A15" s="3" t="s">
        <v>114</v>
      </c>
    </row>
    <row r="16" spans="1:3">
      <c r="A16" s="4" t="s">
        <v>28</v>
      </c>
      <c r="B16" s="5" t="n">
        <v>24999</v>
      </c>
      <c r="C16" s="5" t="n">
        <v>-70000</v>
      </c>
    </row>
    <row r="17" spans="1:3">
      <c r="A17" s="4" t="s">
        <v>30</v>
      </c>
      <c r="B17" s="5" t="n">
        <v>278</v>
      </c>
      <c r="C17" s="5" t="n">
        <v>66787</v>
      </c>
    </row>
    <row r="18" spans="1:3">
      <c r="A18" s="4" t="s">
        <v>31</v>
      </c>
      <c r="B18" s="5" t="n">
        <v>-462</v>
      </c>
      <c r="C18" s="5" t="n">
        <v>24613</v>
      </c>
    </row>
    <row r="19" spans="1:3">
      <c r="A19" s="3" t="s">
        <v>115</v>
      </c>
    </row>
    <row r="20" spans="1:3">
      <c r="A20" s="4" t="s">
        <v>38</v>
      </c>
      <c r="B20" s="5" t="n">
        <v>173274</v>
      </c>
      <c r="C20" s="5" t="n">
        <v>-25500</v>
      </c>
    </row>
    <row r="21" spans="1:3">
      <c r="A21" s="4" t="s">
        <v>116</v>
      </c>
      <c r="B21" s="4" t="s">
        <v>29</v>
      </c>
      <c r="C21" s="5" t="n">
        <v>20506</v>
      </c>
    </row>
    <row r="22" spans="1:3">
      <c r="A22" s="4" t="s">
        <v>39</v>
      </c>
      <c r="B22" s="5" t="n">
        <v>37941</v>
      </c>
      <c r="C22" s="5" t="n">
        <v>25371</v>
      </c>
    </row>
    <row r="23" spans="1:3">
      <c r="A23" s="4" t="s">
        <v>40</v>
      </c>
      <c r="B23" s="5" t="n">
        <v>-5500</v>
      </c>
      <c r="C23" s="5" t="n">
        <v>-24826</v>
      </c>
    </row>
    <row r="24" spans="1:3">
      <c r="A24" s="4" t="s">
        <v>117</v>
      </c>
      <c r="B24" s="5" t="n">
        <v>-478370</v>
      </c>
      <c r="C24" s="5" t="n">
        <v>-676323</v>
      </c>
    </row>
    <row r="25" spans="1:3">
      <c r="A25" s="4" t="s">
        <v>118</v>
      </c>
      <c r="B25" s="4" t="s">
        <v>29</v>
      </c>
      <c r="C25" s="5" t="n">
        <v>-6489</v>
      </c>
    </row>
    <row r="26" spans="1:3">
      <c r="A26" s="4" t="s">
        <v>119</v>
      </c>
      <c r="B26" s="5" t="n">
        <v>-478370</v>
      </c>
      <c r="C26" s="5" t="n">
        <v>-682812</v>
      </c>
    </row>
    <row r="27" spans="1:3">
      <c r="A27" s="3" t="s">
        <v>120</v>
      </c>
    </row>
    <row r="28" spans="1:3">
      <c r="A28" s="4" t="s">
        <v>121</v>
      </c>
      <c r="B28" s="4" t="s">
        <v>29</v>
      </c>
      <c r="C28" s="5" t="n">
        <v>-546</v>
      </c>
    </row>
    <row r="29" spans="1:3">
      <c r="A29" s="4" t="s">
        <v>122</v>
      </c>
      <c r="B29" s="4" t="s">
        <v>29</v>
      </c>
      <c r="C29" s="5" t="n">
        <v>-546</v>
      </c>
    </row>
    <row r="30" spans="1:3">
      <c r="A30" s="4" t="s">
        <v>123</v>
      </c>
      <c r="B30" s="4" t="s">
        <v>29</v>
      </c>
      <c r="C30" s="5" t="n">
        <v>-1704</v>
      </c>
    </row>
    <row r="31" spans="1:3">
      <c r="A31" s="4" t="s">
        <v>124</v>
      </c>
      <c r="B31" s="4" t="s">
        <v>29</v>
      </c>
      <c r="C31" s="5" t="n">
        <v>-2250</v>
      </c>
    </row>
    <row r="32" spans="1:3">
      <c r="A32" s="3" t="s">
        <v>125</v>
      </c>
    </row>
    <row r="33" spans="1:3">
      <c r="A33" s="4" t="s">
        <v>126</v>
      </c>
      <c r="B33" s="5" t="n">
        <v>179000</v>
      </c>
      <c r="C33" s="5" t="n">
        <v>30000</v>
      </c>
    </row>
    <row r="34" spans="1:3">
      <c r="A34" s="4" t="s">
        <v>127</v>
      </c>
      <c r="B34" s="5" t="n">
        <v>-10500</v>
      </c>
      <c r="C34" s="4" t="s">
        <v>29</v>
      </c>
    </row>
    <row r="35" spans="1:3">
      <c r="A35" s="4" t="s">
        <v>128</v>
      </c>
      <c r="B35" s="5" t="n">
        <v>150000</v>
      </c>
      <c r="C35" s="4" t="s">
        <v>29</v>
      </c>
    </row>
    <row r="36" spans="1:3">
      <c r="A36" s="4" t="s">
        <v>129</v>
      </c>
      <c r="B36" s="4" t="s">
        <v>29</v>
      </c>
      <c r="C36" s="5" t="n">
        <v>-2000</v>
      </c>
    </row>
    <row r="37" spans="1:3">
      <c r="A37" s="4" t="s">
        <v>130</v>
      </c>
      <c r="B37" s="4" t="s">
        <v>29</v>
      </c>
      <c r="C37" s="5" t="n">
        <v>424600</v>
      </c>
    </row>
    <row r="38" spans="1:3">
      <c r="A38" s="4" t="s">
        <v>94</v>
      </c>
      <c r="B38" s="5" t="n">
        <v>170914</v>
      </c>
      <c r="C38" s="5" t="n">
        <v>428015</v>
      </c>
    </row>
    <row r="39" spans="1:3">
      <c r="A39" s="4" t="s">
        <v>131</v>
      </c>
      <c r="B39" s="5" t="n">
        <v>489414</v>
      </c>
      <c r="C39" s="5" t="n">
        <v>880615</v>
      </c>
    </row>
    <row r="40" spans="1:3">
      <c r="A40" s="4" t="s">
        <v>132</v>
      </c>
      <c r="B40" s="5" t="n">
        <v>11044</v>
      </c>
      <c r="C40" s="5" t="n">
        <v>195553</v>
      </c>
    </row>
    <row r="41" spans="1:3">
      <c r="A41" s="4" t="s">
        <v>133</v>
      </c>
      <c r="B41" s="5" t="n">
        <v>29369</v>
      </c>
      <c r="C41" s="5" t="n">
        <v>81749</v>
      </c>
    </row>
    <row r="42" spans="1:3">
      <c r="A42" s="4" t="s">
        <v>134</v>
      </c>
      <c r="B42" s="5" t="n">
        <v>40413</v>
      </c>
      <c r="C42" s="5" t="n">
        <v>277302</v>
      </c>
    </row>
    <row r="43" spans="1:3">
      <c r="A43" s="3" t="s">
        <v>135</v>
      </c>
    </row>
    <row r="44" spans="1:3">
      <c r="A44" s="4" t="s">
        <v>136</v>
      </c>
      <c r="B44" s="4" t="s">
        <v>29</v>
      </c>
      <c r="C44" s="4" t="s">
        <v>29</v>
      </c>
    </row>
    <row r="45" spans="1:3">
      <c r="A45" s="4" t="s">
        <v>137</v>
      </c>
      <c r="B45" s="4" t="s">
        <v>29</v>
      </c>
      <c r="C45" s="4" t="s">
        <v>29</v>
      </c>
    </row>
    <row r="46" spans="1:3">
      <c r="A46" s="3" t="s">
        <v>138</v>
      </c>
    </row>
    <row r="47" spans="1:3">
      <c r="A47" s="4" t="s">
        <v>139</v>
      </c>
      <c r="B47" s="5" t="n">
        <v>150000</v>
      </c>
      <c r="C47" s="4" t="s">
        <v>29</v>
      </c>
    </row>
    <row r="48" spans="1:3">
      <c r="A48" s="4" t="s">
        <v>140</v>
      </c>
      <c r="B48" s="5" t="n">
        <v>55000</v>
      </c>
      <c r="C48" s="4" t="s">
        <v>29</v>
      </c>
    </row>
    <row r="49" spans="1:3">
      <c r="A49" s="4" t="s">
        <v>141</v>
      </c>
      <c r="B49" s="7" t="n">
        <v>67442</v>
      </c>
      <c r="C49" s="7" t="n">
        <v>10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4</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4</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4</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59:56Z</dcterms:created>
  <dcterms:modified xmlns:dcterms="http://purl.org/dc/terms/" xmlns:xsi="http://www.w3.org/2001/XMLSchema-instance" xsi:type="dcterms:W3CDTF">2018-05-15T16:59:56Z</dcterms:modified>
</cp:coreProperties>
</file>